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Recently Adopted Accounting Pro" sheetId="10" state="visible" r:id="rId10"/>
    <sheet xmlns:r="http://schemas.openxmlformats.org/officeDocument/2006/relationships" name="Related Party Transactions"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Land Use Rights, Net" sheetId="15" state="visible" r:id="rId15"/>
    <sheet xmlns:r="http://schemas.openxmlformats.org/officeDocument/2006/relationships" name="Deferred Tax Assets" sheetId="16" state="visible" r:id="rId16"/>
    <sheet xmlns:r="http://schemas.openxmlformats.org/officeDocument/2006/relationships" name="Short Term Bank Loans" sheetId="17" state="visible" r:id="rId17"/>
    <sheet xmlns:r="http://schemas.openxmlformats.org/officeDocument/2006/relationships" name="Long Term Loans" sheetId="18" state="visible" r:id="rId18"/>
    <sheet xmlns:r="http://schemas.openxmlformats.org/officeDocument/2006/relationships" name="Revenues from Contracts With Cu" sheetId="19" state="visible" r:id="rId19"/>
    <sheet xmlns:r="http://schemas.openxmlformats.org/officeDocument/2006/relationships" name="Income Taxes" sheetId="20" state="visible" r:id="rId20"/>
    <sheet xmlns:r="http://schemas.openxmlformats.org/officeDocument/2006/relationships" name="Operating Leases" sheetId="21" state="visible" r:id="rId21"/>
    <sheet xmlns:r="http://schemas.openxmlformats.org/officeDocument/2006/relationships" name="Warranty Claims" sheetId="22" state="visible" r:id="rId22"/>
    <sheet xmlns:r="http://schemas.openxmlformats.org/officeDocument/2006/relationships" name="Segment Information"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Related Party Transactions (Tab" sheetId="27" state="visible" r:id="rId27"/>
    <sheet xmlns:r="http://schemas.openxmlformats.org/officeDocument/2006/relationships" name="Accounts Receivable, Net (Table" sheetId="28" state="visible" r:id="rId28"/>
    <sheet xmlns:r="http://schemas.openxmlformats.org/officeDocument/2006/relationships" name="Inventories, Net (Tables)" sheetId="29" state="visible" r:id="rId29"/>
    <sheet xmlns:r="http://schemas.openxmlformats.org/officeDocument/2006/relationships" name="Property, Plant and Equipment_2" sheetId="30" state="visible" r:id="rId30"/>
    <sheet xmlns:r="http://schemas.openxmlformats.org/officeDocument/2006/relationships" name="Land Use Rights, Net (Tables)" sheetId="31" state="visible" r:id="rId31"/>
    <sheet xmlns:r="http://schemas.openxmlformats.org/officeDocument/2006/relationships" name="Deferred Tax Assets (Tables)" sheetId="32" state="visible" r:id="rId32"/>
    <sheet xmlns:r="http://schemas.openxmlformats.org/officeDocument/2006/relationships" name="Short Term Bank Loans (Tables)" sheetId="33" state="visible" r:id="rId33"/>
    <sheet xmlns:r="http://schemas.openxmlformats.org/officeDocument/2006/relationships" name="Long Term Loans (Tables)" sheetId="34" state="visible" r:id="rId34"/>
    <sheet xmlns:r="http://schemas.openxmlformats.org/officeDocument/2006/relationships" name="Income Taxes (Tables)" sheetId="35" state="visible" r:id="rId35"/>
    <sheet xmlns:r="http://schemas.openxmlformats.org/officeDocument/2006/relationships" name="Operating Leases (Tables)" sheetId="36" state="visible" r:id="rId36"/>
    <sheet xmlns:r="http://schemas.openxmlformats.org/officeDocument/2006/relationships" name="Warranty Claims (Tables)" sheetId="37" state="visible" r:id="rId37"/>
    <sheet xmlns:r="http://schemas.openxmlformats.org/officeDocument/2006/relationships" name="Segment Information (Tables)" sheetId="38" state="visible" r:id="rId38"/>
    <sheet xmlns:r="http://schemas.openxmlformats.org/officeDocument/2006/relationships" name="Description of Business (Detail" sheetId="39" state="visible" r:id="rId39"/>
    <sheet xmlns:r="http://schemas.openxmlformats.org/officeDocument/2006/relationships" name="Basis of Presentation and Sig_3" sheetId="40" state="visible" r:id="rId40"/>
    <sheet xmlns:r="http://schemas.openxmlformats.org/officeDocument/2006/relationships" name="Recently Issued Accounting Pron" sheetId="41" state="visible" r:id="rId41"/>
    <sheet xmlns:r="http://schemas.openxmlformats.org/officeDocument/2006/relationships" name="Related Party Transactions (Det" sheetId="42" state="visible" r:id="rId42"/>
    <sheet xmlns:r="http://schemas.openxmlformats.org/officeDocument/2006/relationships" name="Related Party Transactions (D_2" sheetId="43" state="visible" r:id="rId43"/>
    <sheet xmlns:r="http://schemas.openxmlformats.org/officeDocument/2006/relationships" name="Related Party Transactions (D_3" sheetId="44" state="visible" r:id="rId44"/>
    <sheet xmlns:r="http://schemas.openxmlformats.org/officeDocument/2006/relationships" name="Related Party Transactions (D_4" sheetId="45" state="visible" r:id="rId45"/>
    <sheet xmlns:r="http://schemas.openxmlformats.org/officeDocument/2006/relationships" name="Related Party Transactions (D_5" sheetId="46" state="visible" r:id="rId46"/>
    <sheet xmlns:r="http://schemas.openxmlformats.org/officeDocument/2006/relationships" name="Related Party Transactions (D_6" sheetId="47" state="visible" r:id="rId47"/>
    <sheet xmlns:r="http://schemas.openxmlformats.org/officeDocument/2006/relationships" name="Related Party Transactions (D_7" sheetId="48" state="visible" r:id="rId48"/>
    <sheet xmlns:r="http://schemas.openxmlformats.org/officeDocument/2006/relationships" name="Related Party Transactions (D_8" sheetId="49" state="visible" r:id="rId49"/>
    <sheet xmlns:r="http://schemas.openxmlformats.org/officeDocument/2006/relationships" name="Accounts Receivable, Net (Detai" sheetId="50" state="visible" r:id="rId50"/>
    <sheet xmlns:r="http://schemas.openxmlformats.org/officeDocument/2006/relationships" name="Accounts Receivable, Net (Det_2" sheetId="51" state="visible" r:id="rId51"/>
    <sheet xmlns:r="http://schemas.openxmlformats.org/officeDocument/2006/relationships" name="Accounts Receivable, Net (Det_3" sheetId="52" state="visible" r:id="rId52"/>
    <sheet xmlns:r="http://schemas.openxmlformats.org/officeDocument/2006/relationships" name="Inventories, Net (Details)" sheetId="53" state="visible" r:id="rId53"/>
    <sheet xmlns:r="http://schemas.openxmlformats.org/officeDocument/2006/relationships" name="Inventories, Net (Details Textu"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Land Use Rights, Net (Details)" sheetId="57" state="visible" r:id="rId57"/>
    <sheet xmlns:r="http://schemas.openxmlformats.org/officeDocument/2006/relationships" name="Land Use Rights, Net (Details T" sheetId="58" state="visible" r:id="rId58"/>
    <sheet xmlns:r="http://schemas.openxmlformats.org/officeDocument/2006/relationships" name="Deferred Tax Assets (Details)" sheetId="59" state="visible" r:id="rId59"/>
    <sheet xmlns:r="http://schemas.openxmlformats.org/officeDocument/2006/relationships" name="Short Term Bank Loans (Details)" sheetId="60" state="visible" r:id="rId60"/>
    <sheet xmlns:r="http://schemas.openxmlformats.org/officeDocument/2006/relationships" name="Short Term Bank Loans (Details " sheetId="61" state="visible" r:id="rId61"/>
    <sheet xmlns:r="http://schemas.openxmlformats.org/officeDocument/2006/relationships" name="Short Term Bank Loans (Detail_2" sheetId="62" state="visible" r:id="rId62"/>
    <sheet xmlns:r="http://schemas.openxmlformats.org/officeDocument/2006/relationships" name="Long Term Loans (Details)" sheetId="63" state="visible" r:id="rId63"/>
    <sheet xmlns:r="http://schemas.openxmlformats.org/officeDocument/2006/relationships" name="Long Term Loans (Details Textua" sheetId="64" state="visible" r:id="rId64"/>
    <sheet xmlns:r="http://schemas.openxmlformats.org/officeDocument/2006/relationships" name="Revenues from Contracts With _2"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Textual)" sheetId="68" state="visible" r:id="rId68"/>
    <sheet xmlns:r="http://schemas.openxmlformats.org/officeDocument/2006/relationships" name="Operating Leases (Details)" sheetId="69" state="visible" r:id="rId69"/>
    <sheet xmlns:r="http://schemas.openxmlformats.org/officeDocument/2006/relationships" name="Operating Leases (Details 1)" sheetId="70" state="visible" r:id="rId70"/>
    <sheet xmlns:r="http://schemas.openxmlformats.org/officeDocument/2006/relationships" name="Operating Leases (Details 2)" sheetId="71" state="visible" r:id="rId71"/>
    <sheet xmlns:r="http://schemas.openxmlformats.org/officeDocument/2006/relationships" name="Operating Leases (Details Textu" sheetId="72" state="visible" r:id="rId72"/>
    <sheet xmlns:r="http://schemas.openxmlformats.org/officeDocument/2006/relationships" name="Warranty Claims (Details)" sheetId="73" state="visible" r:id="rId73"/>
    <sheet xmlns:r="http://schemas.openxmlformats.org/officeDocument/2006/relationships" name="Warranty Claims (Details Textua" sheetId="74" state="visible" r:id="rId74"/>
    <sheet xmlns:r="http://schemas.openxmlformats.org/officeDocument/2006/relationships" name="Segment Information (Details)" sheetId="75" state="visible" r:id="rId75"/>
    <sheet xmlns:r="http://schemas.openxmlformats.org/officeDocument/2006/relationships" name="Contingencies (Details)"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642">
  <si>
    <t>Document and Entity Information - shares</t>
  </si>
  <si>
    <t>3 Months Ended</t>
  </si>
  <si>
    <t>Mar. 31, 2019</t>
  </si>
  <si>
    <t>May 15, 2019</t>
  </si>
  <si>
    <t>Document And Entity Information [Abstract]</t>
  </si>
  <si>
    <t>Entity Registrant Name</t>
  </si>
  <si>
    <t>SORL Auto Parts Inc</t>
  </si>
  <si>
    <t>Entity Central Index Key</t>
  </si>
  <si>
    <t>0000714284</t>
  </si>
  <si>
    <t>Trading Symbol</t>
  </si>
  <si>
    <t>SORL</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Consolidated Balance Sheets - USD ($)</t>
  </si>
  <si>
    <t>Dec. 31, 2018</t>
  </si>
  <si>
    <t>Current Assets</t>
  </si>
  <si>
    <t>Cash and cash equivalents</t>
  </si>
  <si>
    <t>Accounts receivable, net, including $341,110 and $261,889 from related parties as of March 31, 2019 and December 31, 2018, respectively</t>
  </si>
  <si>
    <t>Bank acceptance notes from customers</t>
  </si>
  <si>
    <t>Inventories, net</t>
  </si>
  <si>
    <t>Prepayments, current, including $5,129,110 and $3,670,573 to related party at March 31, 2019 and December 31, 2018, respectively</t>
  </si>
  <si>
    <t>Restricted cash, current</t>
  </si>
  <si>
    <t>Advances to related parties</t>
  </si>
  <si>
    <t>Deposits on loan agreements, current</t>
  </si>
  <si>
    <t xml:space="preserve"> </t>
  </si>
  <si>
    <t>Other current assets, net</t>
  </si>
  <si>
    <t>Total Current Assets</t>
  </si>
  <si>
    <t>Property, plant and equipment, net</t>
  </si>
  <si>
    <t>Land use rights, net</t>
  </si>
  <si>
    <t>Intangible assets, net</t>
  </si>
  <si>
    <t>Deposits on loan agreements, non-current</t>
  </si>
  <si>
    <t>Prepayments, non-current</t>
  </si>
  <si>
    <t>Other assets, non-current</t>
  </si>
  <si>
    <t>Restricted cash, non-current</t>
  </si>
  <si>
    <t>Operating lease right of use assets</t>
  </si>
  <si>
    <t>Deferred tax assets</t>
  </si>
  <si>
    <t>Total Non-current Assets</t>
  </si>
  <si>
    <t>Total Assets</t>
  </si>
  <si>
    <t>Current Liabilities</t>
  </si>
  <si>
    <t>Accounts payable and bank acceptance notes to vendors, including $30,167,916 and $23,805,200 due to related parties as of March 31, 2019 and December 31, 2018, respectively</t>
  </si>
  <si>
    <t>Deposits received from customers</t>
  </si>
  <si>
    <t>Short term bank loans</t>
  </si>
  <si>
    <t>Current portion of long term loans, net of unamortized debt issuance costs</t>
  </si>
  <si>
    <t>Income tax payable, current</t>
  </si>
  <si>
    <t>Accrued expenses</t>
  </si>
  <si>
    <t>Due to related party</t>
  </si>
  <si>
    <t>Deferred income</t>
  </si>
  <si>
    <t>Operating lease liabilities, current</t>
  </si>
  <si>
    <t>Other current liabilities</t>
  </si>
  <si>
    <t>Total Current Liabilities</t>
  </si>
  <si>
    <t>Long term loans, less current portion and net of unamortized debt issuance costs</t>
  </si>
  <si>
    <t>Operating lease liabilities, non-current</t>
  </si>
  <si>
    <t>Income tax payable, non-current</t>
  </si>
  <si>
    <t>Total Non-current Liabilities</t>
  </si>
  <si>
    <t>Total Liabilities</t>
  </si>
  <si>
    <t>Equity</t>
  </si>
  <si>
    <t>Preferred stock - no par value; 1,000,000 authorized; none issued and outstanding as of March 31, 2019 and December 31, 2018</t>
  </si>
  <si>
    <t>Common stock - $0.002 par value; 50,000,000 authorized, 19,304,921 issued and outstanding as of March 31, 2019 and December 31, 2018</t>
  </si>
  <si>
    <t>Additional paid-in capital</t>
  </si>
  <si>
    <t>Reserves</t>
  </si>
  <si>
    <t>Accumulated other comprehensive income</t>
  </si>
  <si>
    <t>Retained earnings</t>
  </si>
  <si>
    <t>Total SORL Auto Parts, Inc. Stockholders' Equity</t>
  </si>
  <si>
    <t>Noncontrolling Interest In Subsidiaries</t>
  </si>
  <si>
    <t>Total Equity</t>
  </si>
  <si>
    <t>Total Liabilities and Equity</t>
  </si>
  <si>
    <t>Consolidated Balance Sheets (Parenthetical) - USD ($)</t>
  </si>
  <si>
    <t>Statement of Financial Position [Abstract]</t>
  </si>
  <si>
    <t>Accounts receivable, net, related parties</t>
  </si>
  <si>
    <t>Prepayments, related party</t>
  </si>
  <si>
    <t>Accounts payable and bank acceptance notes to vendors, related parti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Income and Comprehensive Income (Unaudited) - USD ($)</t>
  </si>
  <si>
    <t>Mar. 31, 2018</t>
  </si>
  <si>
    <t>Income Statement [Abstract]</t>
  </si>
  <si>
    <t>Sales</t>
  </si>
  <si>
    <t>Include: sales to related parties</t>
  </si>
  <si>
    <t>Cost of sales</t>
  </si>
  <si>
    <t>Gross profit</t>
  </si>
  <si>
    <t>Expenses:</t>
  </si>
  <si>
    <t>Selling and distribution expenses</t>
  </si>
  <si>
    <t>General and administrative expenses</t>
  </si>
  <si>
    <t>Research and development expenses</t>
  </si>
  <si>
    <t>Total operating expenses</t>
  </si>
  <si>
    <t>Other operating income, net</t>
  </si>
  <si>
    <t>Income from operations</t>
  </si>
  <si>
    <t>Interest income</t>
  </si>
  <si>
    <t>Government grants</t>
  </si>
  <si>
    <t>Other income</t>
  </si>
  <si>
    <t>Interest expenses</t>
  </si>
  <si>
    <t>Exchange differences</t>
  </si>
  <si>
    <t>Other expenses</t>
  </si>
  <si>
    <t>Income before income taxes provision</t>
  </si>
  <si>
    <t>Provision for income taxes</t>
  </si>
  <si>
    <t>Net income</t>
  </si>
  <si>
    <t>Net income attributable to noncontrolling interest in subsidiaries</t>
  </si>
  <si>
    <t>Net income attributable to common stockholders</t>
  </si>
  <si>
    <t>Comprehensive income:</t>
  </si>
  <si>
    <t>Foreign currency translation adjustments</t>
  </si>
  <si>
    <t>Comprehensive income</t>
  </si>
  <si>
    <t>Comprehensive income attributable to noncontrolling interest in subsidiaries</t>
  </si>
  <si>
    <t>Comprehensive income attributable to common stockholders</t>
  </si>
  <si>
    <t>Weighted average common share - basic</t>
  </si>
  <si>
    <t>Weighted average common share - diluted</t>
  </si>
  <si>
    <t>EPS - basic</t>
  </si>
  <si>
    <t>EPS - diluted</t>
  </si>
  <si>
    <t>Consolidated Statements of Cash Flows (Unaudited) - USD ($)</t>
  </si>
  <si>
    <t>Cash Flows From Operating Activities</t>
  </si>
  <si>
    <t>Adjustments to reconcile net income to net cash provided by (used in) operating activities:</t>
  </si>
  <si>
    <t>Allowance for doubtful accounts</t>
  </si>
  <si>
    <t>Depreciation and amortization</t>
  </si>
  <si>
    <t>Deferred income tax</t>
  </si>
  <si>
    <t>Gain on disposal of property and equipment</t>
  </si>
  <si>
    <t>Amortization of debt issuance costs</t>
  </si>
  <si>
    <t>Changes in assets and liabilities:</t>
  </si>
  <si>
    <t>Accounts receivable</t>
  </si>
  <si>
    <t>Prepayments</t>
  </si>
  <si>
    <t>Other currents assets, net</t>
  </si>
  <si>
    <t>Accounts payable and bank acceptance notes to vendors</t>
  </si>
  <si>
    <t>Income tax payable</t>
  </si>
  <si>
    <t>Operating lease liabilities</t>
  </si>
  <si>
    <t>Other current liabilities and accrued expenses</t>
  </si>
  <si>
    <t>Net Cash Flows Provided By (Used In) Operating Activities</t>
  </si>
  <si>
    <t>Cash Flows From Investing Activities</t>
  </si>
  <si>
    <t>Acquisition of property, equipment, plant and land use rights</t>
  </si>
  <si>
    <t>Repayment of advances to related parties</t>
  </si>
  <si>
    <t>Net Cash Flows Used In Investing Activities</t>
  </si>
  <si>
    <t>Cash Flows From Financing Activities</t>
  </si>
  <si>
    <t>Proceeds from short term bank loans</t>
  </si>
  <si>
    <t>Repayment of short term bank loans</t>
  </si>
  <si>
    <t>Proceeds from related parties</t>
  </si>
  <si>
    <t>Repayments to related parties</t>
  </si>
  <si>
    <t>Repayment of long term loans</t>
  </si>
  <si>
    <t>Net Cash Flows Provided By (Used In) Financing Activities</t>
  </si>
  <si>
    <t>Effects on changes in foreign exchange rate</t>
  </si>
  <si>
    <t>Net change in cash, cash equivalents and restricted cash</t>
  </si>
  <si>
    <t>Cash, cash equivalents, and restricted cash - beginning of the period</t>
  </si>
  <si>
    <t>Cash, cash equivalents, and restricted cash - end of the period</t>
  </si>
  <si>
    <t>Supplemental Cash Flow Disclosures:</t>
  </si>
  <si>
    <t>Interest paid</t>
  </si>
  <si>
    <t>Income taxes paid</t>
  </si>
  <si>
    <t>Non-cash Investing and Financing Transactions</t>
  </si>
  <si>
    <t>Loans from related party in the form of bank acceptance notes</t>
  </si>
  <si>
    <t>Repayments to related party in the form of bank acceptance notes</t>
  </si>
  <si>
    <t>Consolidated Statements of Cash Flows (Unaudited) (Parenthetical) - USD ($)</t>
  </si>
  <si>
    <t>Reconciliation of cash, cash equivalents, and restricted cash to the consolidated balance sheets</t>
  </si>
  <si>
    <t>Total cash, cash equivalents, and restricted cash at end of the period</t>
  </si>
  <si>
    <t>Consolidated Statements of Changes in Equity (Unaudited) - USD ($)</t>
  </si>
  <si>
    <t>Common Stock</t>
  </si>
  <si>
    <t>Additional Paid-in Capital</t>
  </si>
  <si>
    <t>Retained Earnings</t>
  </si>
  <si>
    <t>Accumulated Other Comprehensive Income</t>
  </si>
  <si>
    <t>Noncontrolling Interest</t>
  </si>
  <si>
    <t>Total</t>
  </si>
  <si>
    <t>Balance at Dec. 31, 2017</t>
  </si>
  <si>
    <t>Balance, shares at Dec. 31, 2017</t>
  </si>
  <si>
    <t>Foreign currency translation adjustment</t>
  </si>
  <si>
    <t>Transfer to reserve</t>
  </si>
  <si>
    <t>Balance at Mar. 31, 2018</t>
  </si>
  <si>
    <t>Balance, shares at Mar. 31, 2018</t>
  </si>
  <si>
    <t>Balance at Dec. 31, 2018</t>
  </si>
  <si>
    <t>Balance, shares at Dec. 31, 2018</t>
  </si>
  <si>
    <t>Balance at Mar. 31, 2019</t>
  </si>
  <si>
    <t>Balance, shares at Mar. 31, 2019</t>
  </si>
  <si>
    <t>Description of Business</t>
  </si>
  <si>
    <t>Organization, Consolidation and Presentation of Financial Statements [Abstract]</t>
  </si>
  <si>
    <t>DESCRIPTION OF BUSINESS</t>
  </si>
  <si>
    <t>NOTE A - DESCRIPTION OF BUSINESS SORL Auto Parts, Inc. (together with its
subsidiaries, "we," "us," "our" or the "Company" or "SORL"), a Delaware
corporation incorporated on March 24, 1982, is principally engaged in the manufacture and distribution of vehicle brake systems
and other key safety-related components, through its 90% ownership of Ruili Group Ruian Auto Parts Co., Ltd. (the "Joint
Venture" or "Ruian"). The Company distributes products both in China and internationally under SORL trademarks.
The Company's product range includes 140 categories and over 2,000 different specifications. The Joint Venture was formed in the People's
Republic of China ("PRC" or "China") as a Sino-Foreign joint venture on January 17, 2004, pursuant to
the terms of a Joint Venture Agreement between the Ruili Group Co., Ltd. (the "Ruili Group"), a related party under
common control, and Fairford Holdings Limited ("Fairford"), a wholly owned subsidiary of the Company. The Ruili Group
was incorporated in China in 1987 and specializes in the development, production and sale of various kinds of automotive parts.
Fairford and the Ruili Group contributed 90% and 10%, respectively, of the paid-in capital of the Joint Venture. On November 11, 2009, the Company, through
its wholly owned subsidiary, Fairford, entered into a joint venture agreement with MGR Hong Kong Limited ("MGR"),
a Hong Kong-based global auto parts distribution specialist firm and an unaffiliated Taiwanese individual investor. The joint
venture was named SORL International Holding, Ltd. ("SIH") based in Hong Kong. SORL held a 60% interest in the joint
venture, MGR held a 30% interest, and the Taiwanese individual investor held a 10% interest. SIH was primarily devoted to expanding
SORL's international sales network in Asia-Pacific and creating a larger footprint in Europe and Africa with a target to
create a truly global distribution network. In December 2015, due to poor financial performance of SIH, Fairfold sold all of its
interest in SIH to the Taiwanese investor. After this transaction, SIH ceased to be a distributor of SORL in the international
market.</t>
  </si>
  <si>
    <t>Basis of Presentation and Significant Accounting Policies</t>
  </si>
  <si>
    <t>Accounting Policies [Abstract]</t>
  </si>
  <si>
    <t>BASIS OF PRESENTATION AND SIGNIFICANT ACCOUNTING POLICIES</t>
  </si>
  <si>
    <t>NOTE B - BASIS OF PRESENTATION AND SIGNIFICANT ACCOUNTING
POLICIES
(1) BASIS
OF PRESENTATION The consolidated financial statements include
the accounts of the Company and its majority owned subsidiaries. All intercompany balances and transactions have been eliminated
in the consolidation.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consolidated balance sheet information as of
December 31, 2018 was derived from the consolidated audited financial statements included in the Company’s Annual Report
on Form 10-K for the year ended December 31, 2018. These consolidated financial statements should be read in conjunction with
the annual consolidated audited financial statements and the notes thereto included in the Company’s Annual Report on Form
10-K for the year ended December 31, 2018,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2) SIGNIFICANT
ACCOUNTING POLICIES
a. ACCOUNTING
METHOD The Company uses the accrual method of
accounting for financial statement and tax return purposes.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c. FAIR
VALUE OF FINANCIAL INSTRUMENTS For certain of the Company’s financial
instruments, including cash and cash equivalents, restricted cash, accounts receivable and payable, bank acceptance notes from
customers and to vendors, inventories, current prepayments, current deposits on loan agreements, other current assets, short term
bank loans, current portion of long term loans, deposits received from customers, deferred income, current income tax payable,
accrued expenses, current operating lease liabilities, and other current liabilities,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d. RESTRICTED
CASH Restricted cash, current consists of bank
deposits used to pledge bank acceptance notes, deposits for obtaining letters of credit from a local bank, and bank deposit held
as a guarantee for the loans obtained by Wenzhou Lichuang Automobile Parts Co., Ltd., a related party, from the bank. Also see
Note D for details on the guarantee provided to related party. Restricted cash, non-current consists of
deposits guaranteed for construction projects and the non-current portion of certain bank deposits used to pledge for bank acceptance
notes.
e.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f. BANK
ACCEPTANCE NOTES RECEIVABLE Bank acceptance notes receivable generally
due within six months and with specific payment terms and definitive due dates, are comprised of the notes issued by some customers
to pay certain outstanding receivable balances to the Company, and the notes issued by the customers of related parties and transferred
to the Company as loans from related parties. Bank acceptance notes do not bear interest. As of March 31, 2019 and December 31,
2018, bank acceptance notes from customers in the amount of $65,408,481 and $58,458,890, respectively, were pledged to endorsing
banks to issue either short term bank loans or bank acceptance notes to vendors. The banks charge discount fees if the Company
chooses to discount the bank acceptance notes from customers for cash before the maturity of the notes and such discount fees
are included in interest expenses on the accompanying unaudited consolidated statements of income and comprehensive income.
g . FOREIGN
CURRENCY TRANSLATION The Company maintains its books and accounting
records in RMB, the currency of the PRC. The Company’s functional currency is also RMB. The Company has adopted FASB ASC
830-30 in translating financial statement amounts from RMB to the Company’s reporting currency, United States dollars (“US$”).
All assets and liabilities are translated at the current rate. The stockholders’ equity accounts are translated at the appropriate
historical rate. Revenue and expenses are translated at the weighted average rates in effect on the transaction dates.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d in the results of operations as incurred.</t>
  </si>
  <si>
    <t>Recently Adopted Accounting Pronouncements</t>
  </si>
  <si>
    <t>RECENTLY ADOPTED ACCOUNTING PRONOUNCEMENTS</t>
  </si>
  <si>
    <t>NOTE C - RECENTLY ADOPTED ACCOUNTING PRONOUNCEMENTS On January 1, 2019, the Company adopted
Accounting Standards Update (ASU) 2016-02, Leases (as amended by ASU 2018-01, 2018-10, 2018-11, 2018-20, and 2019-01, collectively
ASC Topi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he
primary impact of applying ASC Topic 842 is the initial recognition of $1.6 million
of lease liabilities and corresponding right-of-use assets on the Company’s consolidated balance sheet as of January 1, 2019,
for leases classified as operating leases under ASC Topic 840, as well as enhanced disclosure of the Company’s leasing arrangements.
There is no cumulative effect to retained earnings or other components of equity recognized as of January 1, 2019 and the adoption
of this standard did not impact the consolidated statement of income and comprehensive income or consolidated statement of cash
flows of the Company. The Company does not have finance lease arrangements as of March 31, 2019. See Note N for further discussion.</t>
  </si>
  <si>
    <t>Related Party Transactions</t>
  </si>
  <si>
    <t>Related Party Transactions [Abstract]</t>
  </si>
  <si>
    <t>RELATED PARTY TRANSACTIONS</t>
  </si>
  <si>
    <t>NOTE D - RELATED PARTY TRANSACTIONS Related parties with
whom the Company conducted business during the reporting periods consist of the following:
Name
of Related Party Nature
of Relationship
Xiao Ping Zhang Principal shareholder,
Chairman of the Board and Chief Executive Officer
Shu Ping Chi Shareholder, member
of the Board, wife of Xiao Ping Zhang
Xiao Feng Zhang Shareholder, member
of the Board, brother of Xiao Ping Zhang
Ruili Group Co., Ltd.
(“Ruili Group”) 10% shareholder of
Joint Venture and is collectively controlled by Xiao Ping Zhang, Shu Ping Chi, and Xiao Feng Zhang
Guangzhou Ruili Kormee
Automotive Electronic Control Technology Co., Ltd. (“Guangzhou Kormee”) Controlled by Ruili
Group
Wenzhou Ruili Kormee
Automotive Electronics Co., Ltd. (“Ruian Kormee” and formerly known as “Ruian Kormee Automobile Braking
Co., Ltd.”) Wholly controlled by
Guangzhou Kormee
Changchun Kormee Auto Electric Co., Ltd. (“Changchun Kormee”) Wholley controlled
by Guangzhou Kormee
Shanghai Dachao Electric
Technology Co., Ltd. (“Shanghai Dachao”) Ruili Group holds 49%
of the equity interests in Shanghai Dachao
Ruili MeiLian Air Management
System (LangFang) Co., Ltd. (“Ruili Meilian”) Controlled by Ruili
Group
Wenzhou Lichuang Automobile
Parts Co., Ltd. (“Wenzhou Lichuang”) Controlled by Ruili
Group
Ningbo Ruili Equipment
Co., Ltd. (“Ningbo Ruili”) Controlled by Ruili
Group
Shanghai Ruili Real
Estate Development Co., Ltd. (“Shanghai Ruili”) Wholly owned by Ruili
Group
Kunshan Yuetu Real
Estate Development Co., Ltd. (“Kunshan Yuetu”) Collectively owned
by Ruili Group and Shu Ping Chi
Shanghai Tabouk Auto
Components Co., Ltd. (“Shanghai Tabouk”) Collectively owned
by Xiao Feng Zhang and Xiao Ping Zhang
Hangzhou Ruili Property
Development Co., Ltd. Collectively owned
by Ruili Group and Xiao Ping Zhang
Hangzhou Hangcheng
Friction Material Co., Ltd. (“Hangzhou Hangcheng”) Controlled by Ruili
Group
Hangzhou Ruili Binkang
Real Estate Development Co. Ltd. Controlled by Hangzhou
Ruili Property Development Co., Ltd.
Hangzhou Ruili Real
Estate Group Co. Ltd. Controlled by Ruili
Group The Company continues
to purchase primarily packaging materials from Ruili Group. In addition, the Company purchases automotive components from other
related parties, including Guangzhou Kormee, Ruian Kormee, Ruili Meilian, Shanghai Dachao, Wenzhou Lichuang, Hangzhou Hangcheng,
Changchun Kormee, and molds from Ningbo Ruili used in its production. The Company sells certain
automotive products to the Ruili Group. The Company also sells parts to Guangzhou Kormee, Ruian Kormee, Shanghai Tabouk, Changchun
Kormee and Ruili Meilian. The following related
party transactions occurred for the three months ended March 31, 2019 and 2018:
Three Months Ended March 31,
2019 2018
PURCHASES FROM:
Guangzhou Ruili Kormee Automotive Electronic Control Technology Co., Ltd. $ 3,087,121 $ -
Wenzhou Ruili Kormee Automotive Electronics Co., Ltd. 662,454 355,493
Shanghai Dachao Electric Technology Co., Ltd. 235,170 145,618
Ruili MeiLian Air Management System (LangFang) Co., Ltd. 76,802 2,471,243
Ruili Group Co., Ltd. 1,855,637 1,716,788
Hangzhou HangCheng Friction Material Co., Ltd. 14,792 -
Ningbo Ruili Equipment Co., Ltd. 537,301 -
Changchun Kormee Auto Electric Co., Ltd. 35,943 -
Wenzhou Lichuang Automobile Parts Co., Ltd. 2,096,145 1,781,716
Total purchases $ 8,601,365 $ 6,470,858
SALES TO:
Wenzhou Ruili Kormee Automotive Electronics Co., Ltd. $ 25,136 $ -
Guangzhou Ruili Kormee Automotive Electronic Control Technology Co., Ltd. 2,757,243 2,353,028
Ruili MeiLian Air Management System (LangFang) Co., Ltd. 638,902 529,873
Ruili Group Co., Ltd. 6,842,914 4,411,287
Changchun Kormee Auto Electric Co., Ltd. 35,943 -
Shanghai Tabouk Auto Components Co., Ltd. 346,608 406,866
Total sales $ 10,646,746 $ 7,701,054
As
of March
31, 2019 As
of December 31, 2018
ADVANCES TO RELATED PARTY
Ruili Group Co., Ltd. $ 98,136,035 $ 79,739,417
Total $ 98,136,035 $ 79,739,417
ACCOUNTS RECEIVABLE FROM RELATED PARTY
Shanghai Tabouk Auto Components Co.,
Ltd $ 341,110 $ 261,889
Total $ 341,110 $ 261,889
PREPAYMENT TO RELATED PARTY
Ningbo Ruili Equipment Co., Ltd. $ 5,129,110 $ 3,670,573
Total $ 5,129,110 $ 3,670,573
ACCOUNTS PAYABLE TO RELATED PARTIES
Guangzhou Ruili Kormee Automotive Electronic Control Technology Co., Ltd. 24,562,350 7,877,485
Shanghai Dachao Electric Technology Co., Ltd. 28,958 56,883
Ruili MeiLian Air Management System (LangFang) Co., Ltd. 622,908 5,628,155
Wenzhou Lichuang Auto Parts Co., Ltd. 4,953,700 9,898,777
Changchun Kormee Auto Electric Co., Ltd. - 9,206
Hangzhou HangCheng Friction Material Co., Ltd. - 334,694
Total $ 30,167,916 $ 23,805,200
As
of March 31, 2019 As
of December 31, 2018
DUE TO RELATED PARTY
Wenzhou Ruili Kormee Automotive Electronics
Co., Ltd. $ 6,820,963 $ 5,959,752
$ 6,820,963 $ 5,959,752 From time to time, the Company borrows from
Ruili Group and its controlled companies for working capital purposes. In order to obtain the loans and mutually benefit both the
debtor and creditor of the arrangement, the Company also advances to Ruili Group and its controlled companies in a short term.
All the loans from related parties are non-interest bearing, unsecured and due on demand. The advances to Ruili Group were due
on demand, unsecured, and bear no interest during the year ended December 31, 2017. In year 2018, the Company charged Ruili Group
an interest on the average balance advanced to them. The Company recorded interests of $1,394,267 with Ruili Group during the three
months ended March 31, 2019, representing an effective interest rate of approximately 6.33% per annum. During the three months
ended March 31, 2019, the Company obtained net proceeds of $739,289 in cash from related parties. In the same period, the Company
provided Ruili Group net proceeds of $15,305,460. The Company entered into a lease agreement with Ruili Group. See Note N for more details. The Company provided a guarantee for the
credit line granted to Ruili Group by the China Merchants Bank in the amount of RMB 40,000,000 (approximately $ 5,828,185) for
a period of 12 months starting on October 24, 2016. The credit line was renewed on October 19, 2017 for 6 months. On April 13,
2018, Ruili Group and the bank reached another extension agreement and the guarantee will be provided by the Company until April
12, 2019. The Company provided a guarantee for the
credit line granted to Ruili Group by Bank of Ningbo in a maximum amount of RMB 210,000,000 (approximately $ 30,597,972) for the
period from July 20, 2018 to July 20, 2028. The Company provided a guarantee for the
credit line granted to Ruili Group by China Guangfa Bank in a maximum amount of RMB 71,000,000 (approximately $10,345,029) for
the period from February 12, 2019 to January 16, 2020. The Company also has a bank deposit
in the amount of RMB 20,000,000 (approximately $2,914,093) used as a guarantee for loans obtained by Wenzhou Lichuang from China
Merchant Bank. The amount was included in restricted cash, current. The Company has short
term bank loans guaranteed or pledged by related parties. See Note J for more details.</t>
  </si>
  <si>
    <t>Accounts Receivable, Net</t>
  </si>
  <si>
    <t>Receivables [Abstract]</t>
  </si>
  <si>
    <t>ACCOUNTS RECEIVABLE, NET</t>
  </si>
  <si>
    <t xml:space="preserve">NOTE E - ACCOUNTS RECEIVABLE, NET Accounts receivable, net, consisted of
the following:
March 31, December 31,
2019 2018
Accounts receivable $ 192,913,727 $ 163,903,305
Less: allowance for doubtful accounts (14,042,200 ) (13,855,508 )
Accounts receivable, net $ 178,871,527 $ 150,047,797 No customer individually accounted for
more than 10% of the Company’s revenues or accounts receivable for the three months ended March 31, 2019 and 2018. The changes
in the allowance for doubtful accounts at March 31, 2019 and December 31, 2018 are summarized as follows:
March 31, December 31,
2019 2018
Beginning balance $ 13,855,508 $ 13,927,156
Add: Increase (Decrease) to allowance (79,426 ) 610,610
Effects on changes in foreign exchange rate 266,118 (682,258 )
Ending balance $ 14,042,200 $ 13,855,508 </t>
  </si>
  <si>
    <t>Inventories, Net</t>
  </si>
  <si>
    <t>Inventory Disclosure [Abstract]</t>
  </si>
  <si>
    <t>INVENTORIES, NET</t>
  </si>
  <si>
    <t>NOTE F - INVENTORIES, NET At March 31, 2019 and December 31, 2018,
inventories consisted of the following:
March 31, December 31,
2019 2018
Raw Materials $ 43,083,794 $ 53,821,973
Work in process 78,087,090 89,516,949
Finished Goods 68,229,467 62,674,252
Less: Write-down of inventories (2,016,212 ) (1,727,747 )
Total Inventory $ 187,384,139 $ 204,285,427 The write-down of inventories amounted to
$691,570 and $nil for the three months ended March 31, 2019 and 2018, respectively.</t>
  </si>
  <si>
    <t>Property, Plant and Equipment, Net</t>
  </si>
  <si>
    <t>Property, Plant and Equipment [Abstract]</t>
  </si>
  <si>
    <t>PROPERTY, PLANT AND EQUIPMENT, NET</t>
  </si>
  <si>
    <t>NOTE G - PROPERTY, PLANT AND EQUIPMENT,
NET Property, plant and equipment, net, consisted
of the following at March 31, 2019 and December 31, 2018:
March 31, December 31,
2019 2018
Machinery $ 138,421,155 $ 130,912,861
Molds 1,299,283 1,274,729
Office equipment 4,013,170 3,566,772
Vehicles 6,322,725 5,956,822
Buildings 21,007,127 20,610,137
Construction in progress 15,458,570 8,641,271
Leasehold improvements 472,424 463,497
Sub-Total 186,994,454 171,426,089
Less: Accumulated depreciation (79,931,250 ) (75,372,703 )
Property, plant and equipment, net $ 107,063,204 $ 96,053,386 Depreciation expense charged to operations
was $3,117,643 and $2,711,374 for the three months ended March 31, 2019 and 2018, respectively.</t>
  </si>
  <si>
    <t>Land Use Rights, Net</t>
  </si>
  <si>
    <t>Land Use Rights [Abstract]</t>
  </si>
  <si>
    <t>LAND USE RIGHTS, NET</t>
  </si>
  <si>
    <t>NOTE H - LAND USE RIGHTS, NET The balances for
land use rights, net, as of March 31, 2019 and December 31, 2018 are as the following:
March 31, December 31,
2019 2018
Cost $ 22,713,004 $ 22,283,776
Less: Accumulated amortization (1,357,013 ) (1,159,321 )
Land use rights, net $ 21,355,991 $ 21,124,455 In
December 2017, the Company entered into an agreement with the Ministry of Land and Resources, Ruian, to purchase the land use rights
for the land located at the intersection of Fengjin Road and Wenhua Road, Binhai New District, Ruian City, Zhejiang Province, China.
As of December 31, 2018, the purchase price of RMB 72.02 million (approximately $11.13 million )
was fully paid. As of the filing date, the title to the land use rights has not been transferred. The payments were included as
prepayment, non-current as of March 31, 2019 and December
31, 2018 on the accompanying consolidated balance sheets. In April 2018, the Company entered into
an agreement with the Ministry of Land and Resources, Ruian, to purchase the land use rights for the land located at the intersection
of Tengda Road and Wanghai Road, Economic Development District, Ruian City, Zhejiang Province, China. Prepayment of RMB 42.54 million
(approximately $6.43 million) was made during the year ended December 31, 2018. As of the filing date, the title to the land use
rights has not been transferred to the Company. The payments were included in prepayment, non-current as of March 31, 2019 and
December 31, 2018 on the accompanying consolidated balance sheets. Amortization expenses were $173,687 and
$132,523 for the three months ended March 31, 2019 and 2018, respectively.</t>
  </si>
  <si>
    <t>Deferred Tax Assets</t>
  </si>
  <si>
    <t>Components of Deferred Tax Assets and Liabilities [Abstract]</t>
  </si>
  <si>
    <t>DEFERRED TAX ASSETS</t>
  </si>
  <si>
    <t>NOTE I - DEFERRED TAX ASSETS Deferred tax assets consisted of the following
as of March 31, 2019 and December 31, 2018:
March 31, December 31,
2019 2018
Deferred tax assets
Allowance for doubtful accounts $ 2,235,493 $ 2,205,048
Revenue (net of cost) 331,492 308,046
Unpaid accrued expenses (87,797 ) 501,276
Warranty 1,087,357 1,059,468
Deferred tax assets 3,566,545 4,073,838
Valuation allowance - -
Net deferred tax assets $ 3,566,545 $ 4,073,838 Deferred taxation is calculated under the
liability method in respect of taxation effect arising from all timing differences, which are expected with reasonable probability
to realize in the foreseeable future. The Company’s subsidiary registered in the PRC is subject to income taxes within the
PRC at the applicable tax rate.</t>
  </si>
  <si>
    <t>Short Term Bank Loans</t>
  </si>
  <si>
    <t>Debt Disclosure [Abstract]</t>
  </si>
  <si>
    <t>SHORT TERM BANK LOANS</t>
  </si>
  <si>
    <t>NOTE J - SHORT TERM BANK LOANS Bank loans represented the following as
of March 31, 2019 and December 31, 2018:
March 31, December 31,
2019 2018
Secured $ 212,363,818 $ 217,940,471
Total short term bank loan $ 212,363,818 $ 217,940,471 The Company obtained those short term loans from Bank of China, Bank of Ningbo, Agricultural Bank of China,
China Minsheng Bank, Industrial Bank and China Construction Bank to finance general working capital as well as new acquisition
of property, plant, and equipment. Interest rate for the loans outstanding during the three months ended March 31, 2019 ranged
from 1.35% to 5.44% per annum. The maturity dates of the loans existing as of March 31, 2019 ranged from June 6, 2019 to March
20, 2020. The interest expenses, including discount fees, were $3,435,416 and $2,294,328 for the three months ended March 31, 2019
and 2018, respectively. As of March 31, 2019, corporate or personal
guarantees provided for those bank loans were as follows:
$ 32,672,459 Pledged by Ruili Group, a related party, with its land use rights
and properties.
$ 66,830,027 Pledged by Shanghai Ruili, a related party, with its properties. Guaranteed
by Mr. Xiao Ping Zhang and Ms. Shu Ping Chi, both the Company’s principal stockholders.
$ 7,201,307 Guaranteed by Ruili Group, a related party, Mr. Xiao Ping Zhang and Ms. Shu
Ping Chi, both the Company’s principal stockholders.
$ 5,710,518 Guaranteed by Ruili Group, a related party.
$ 38,612,906 Pledged by Hangzhou Ruili Property Development Ltd., a related party, with its properties. Guaranteed
by Mr. Xiao Ping Zhang and Ms. Shu Ping Chi, both the Company’s principal stockholders.
$ 37,127,794 Pledged by Shanghai Ruili, a related party, with its properties. Guaranteed
by Shanghai Ruili, a related party. Guaranteed by Mr. Xiao Ping Zhang and Ms. Shu Ping Chi, both the Company’s principal
stockholders.
$ 7,425,559 Pledged by the Company with bank deposits.
$ 4,455,335 Pledged by Hangzhou Ruili Binkang Real Estate Development Co. Ltd., a related party, with its properties; Guaranteed by Hangzhou Ruili Property Development Ltd., a related party; Guaranteed by Mr. Xiao Ping Zhang and Ms. Shu Ping Chi, both the Company’s principal stockholders.
$ 2,451,920 Guaranteed by Ruili Group, a related party; Guaranteed by Mr. Xiao Ping Zhang and Ms. Shu Ping Chi, both the Company’s principal stockholders; Pledged by Ruili Group, a related party, with its properties.
$ 2,450,434 Guaranteed by Mr. Xiao Ping Zhang and Ms. Shu Ping Chi, both the Company’s principal stockholders; Pledged by Ruili Group, a related party, with its properties.
$ 7,425,559 Pledged by the Company; Guaranteed by Hangzhou Ruili Property Development Ltd., a related party; Guaranteed by Mr. Xiao Ping Zhang and Ms. Shu Ping Chi, both the Company’s principal stockholders.</t>
  </si>
  <si>
    <t>Long Term Loans</t>
  </si>
  <si>
    <t>LONG TERM LOANS</t>
  </si>
  <si>
    <t>NOTE K - LONG TERM LOANS
March 31, December 31,
2019 2018
Aggregate outstanding principal balance $ 30,936,398 $ 36,165,550
Less: unamortized debt issuance costs, non-current portion (423,500 ) (595,117 )
Less: current portion, net of unamortized debt issuance
costs (25,086,705 ) (21,141,029 )
Non-current portion $ 5,426,193 $ 14,429,404 In
November 2017, the Company entered into two identical but independent loan agreements with Far Eastern Horizon Co., Ltd. (“Far
Eastern”), each for a term of 36 months and with an effective interest rate of 8.38% per annum, payable monthly in arrears.
The total long term obligations under the two agreements amounted to RMB 200,000,000 (approximately $30,608,185), pledged by the
Company’s equipment in the original cost of RMB 205,690,574 (approximately $31,479,075). The Company paid debt issuance costs
in cash of RMB 5,000,000 (approximately $742,324). The repayments of principal totaled $2,467,526 and $2,593,828 for the three
months ended March 31, 2019 and 2018, respectively. In November 2017, the Company entered into
four independent loan agreements with COSCO Shipping Leasing Co., Ltd. (“COSCO”) for a term of 36 months each. Two
of the agreements were signed on November 30, 2017 with an effective interest rate of 8.50% per annum, payable monthly in arrears.
The other two agreements were entered into on November 15, 2017, with an effective interest rate of 4.31% per annum, payable monthly
in arrears. The total long term obligations under the four agreements amounted to RMB 235,000,000 (approximately $35,964,617),
pledged by the Company’s equipment in the original cost of RMB 238,333,639 (approximately $36,474,800). The Company paid
debt issuance costs in cash of RMB7,320,000 (approximately $1,025,248). The repayments of principal totaled $3,401,673 and $3,932,820
for the three months ended March 31, 2019 and 2018, respectively. The interest expenses for long term loans, including the amortization of debt issuance costs, were $537,082
and $1,059,383 for the three months ended March 31, 2019 and 2018, respectively.</t>
  </si>
  <si>
    <t>Revenues from Contracts With Customers</t>
  </si>
  <si>
    <t>Revenues From Contracts With Customers</t>
  </si>
  <si>
    <t>REVENUES FROM CONTRACTS WITH CUSTOMERS</t>
  </si>
  <si>
    <t>NOTE L - REVENUES FROM CONTRACTS WITH CUSTOMERS In accordance with ASC 606, the Company
disaggregates revenue from contracts with customers by product type. See Note P for information regarding revenue disaggregation
by product type. Deferred revenue is recorded when consideration is received from a customer prior to transferring goods
to the customer under the terms of a sales contract. As of March 31, 2019 and December 31, 2018, the Company recorded a deferred
revenue liability of $53,150,261 and $51,529,795, respectively, which was presented as “Deposits received from customers”
on the accompanying consolidated balance sheets. During the three months ended March 31, 2019, the Company recognized $12,667,148
of deferred revenue included in the opening balance of deposits received from customers. The amount was included in sales on the
accompanying consolidated statement of income and comprehensive income.</t>
  </si>
  <si>
    <t>Income Taxes</t>
  </si>
  <si>
    <t>Income Tax Disclosure [Abstract]</t>
  </si>
  <si>
    <t>INCOME TAXES</t>
  </si>
  <si>
    <t xml:space="preserve">NOTE M - INCOME TAXES During the year ended December 31, 2018,
the Company recognized a one-time transition tax of $11,022,985 that represented management’s estimate of the amount of U.S.
corporate income tax based on the deemed repatriation to the United States of the Company’s share of previously deferred
earnings of certain non-U.S. subsidiaries of the Company mandated by the U.S. Tax Reform. The Company also recognized related interest
and penalty of $587,821 in the year ended December 31, 2018. The Company recognized additional interest and penalty of $77,415
in the three months ended March 31, 2019. The Company elected to pay the one-time transition tax over eight years commencing in
2018. The actual impact of the U.S. Tax Reform on the Company may differ from management’s estimates, and management may
update its judgments based on future regulations or guidance issued or changes in the interpretations taken that would adjust the
provisional amounts recorded. As of March 31, 2019, $2,528,913 was included in income tax payable as a current liability which
the Company believes will be paid within one year and the remaining balance was included in income tax payable, non-current. The 2017 Tax Act also created a new requirement that, for the periods beginning after January 1, 2018,
certain income (referred to as global intangible low-taxed income or “GILTI”) earned by foreign subsidiaries in excess
of a deemed return on tangible assets of foreign corporations must be included in U.S. taxable income. The Company elected to account
for GILTI tax in the period the tax is incurred, and therefore included it in estimating the annual effective tax rate. The Joint Venture is registered in the
PRC, and is therefore subject to state and local income taxes within the PRC at the applicable tax rate on the taxable income
as reported in the PRC statutory financial statements in accordance with relevant income tax laws. In 2018, the Joint Venture was awarded
the Chinese government’s “High-Tech Enterprise” designation for a fourth time, which is valid for three
years and it continues to be taxed at the 15% tax rate in 2018, 2019 and 2020. The reconciliation of the effective income
tax rate of the Company to the statutory income tax rate in the PRC for the three months ended March 31, 2019 and 2018 is as follows:
Three Months Ended Three Months Ended
US statutory income tax rate 21.00 % 21.00 %
Valuation allowance recognized with respect to the loss in the US company -21.00 % -21.00 %
China statutory income tax rate 25.00 % 25.00 %
Effects of income tax exemptions and reliefs -10.00 % -10.00 %
Effects of additional deduction allowed for R&amp;D expenses -1.79 % -2.51 %
Effects of expenses not deductible for tax purposes 1.91 % 0.52 %
Other items 0.65 % 1.86 %
Effective tax rate 15.78 % 14.87 % Income taxes are calculated on a separate
entity basis. Deferred income taxes reflect the net tax effects of temporary differences between the carrying amounts of assets
and liabilities for financial reporting purposes and the amounts used for income tax purposes. The provisions for income taxes
for the three months ended March 31, 2019 and 2018, respectively, are summarized as follows:
Three Months Ended Three Months Ended
Current $ 1,288,596 $ 704,603
Deferred 580,171 900,838
Total $ 1,868,767 $ 1,605,441 </t>
  </si>
  <si>
    <t>Operating Leases</t>
  </si>
  <si>
    <t>Leases, Operating [Abstract]</t>
  </si>
  <si>
    <t>OPERATING LEASES</t>
  </si>
  <si>
    <t xml:space="preserve">NOTE N - OPERATING LEASES The Company entered into various operating lease agreements for certain of its staff dormitories including
a lease agreement with its related party. In December 2006, Ruian entered into a lease
agreement with Ruili Group Co., Ltd., a related party, for the lease of two apartment buildings for Ruian’s management personnel
and staff. The initial lease term was from January 2013 to December 2016. This lease was amended in 2013, with a new lease term
from January 1, 2013 to December 31, 2022. The annual lease expense is RMB 2,100,000 (approximately $305,980). Balance sheet information related to operating
leases is as follows:
March 31,
Operating lease right of use assets $ 1,222,064
Operating lease liabilities, current $ 492,494
Operating lease liabilities, non-current 797,107
Total operating lease liabilities $ 1,289,601 For
the three months ended March 31, 2019, the Company had operating lease costs of $144,117 and the reduction in operating lease right
of use assets was $125,799. Cash paid for amounts included in the measurement of operating lease liabilities was $344,794 during
the three months ended March 31, 2019. The
weighted-average remaining lease term and the weighted-average discount rate of our leases are as follows:
March 31,
Weighted-average remaining lease term 3
years
Weighted-average discount rate 5.24 % The following table summarizes the maturity
of our operating lease liabilities as of March 31, 2019:
2019 (remaining) $ 470,285
2020 311,873
2021 311,873
2022 311,873
2023 and thereafter -
Total lease payment 1,405,904
Less imputed interest (116,303 )
Total lease liabilities $ 1,289,601 </t>
  </si>
  <si>
    <t>Warranty Claims</t>
  </si>
  <si>
    <t>Warranty Claims [Abstract]</t>
  </si>
  <si>
    <t>WARRANTY CLAIMS</t>
  </si>
  <si>
    <t xml:space="preserve">NOTE O - WARRANTY CLAIMS Warranty claims were $1,008,084 and $833,684
for the three months ended March 31, 2019 and 2018, respectively. Warranty claims are included in selling and distribution expenses
on the accompanying consolidated statements of income and comprehensive income. Accrued warranty expenses are included in the
balances of accrued expenses on the accompanying consolidated balance sheets. The movement of accrued warranty expenses for the
three months ended March 31, 2019 was as follows:
Beginning balance at January 1, 2019 $ 7,063,122
Aggregate increase for new warranties issued during current period 1,008,084
Aggregate reduction for payments made and effect of exchange rate fluctuation (822,156 )
Ending balance at March 31, 2019 $ 7,249,050 </t>
  </si>
  <si>
    <t>Segment Information</t>
  </si>
  <si>
    <t>Segment Reporting [Abstract]</t>
  </si>
  <si>
    <t>SEGMENT INFORMATION</t>
  </si>
  <si>
    <t xml:space="preserve">NOTE P - SEGMENT INFORMATION The Company has two
operating segments: Commercial Vehicle Brake Systems and Passenger Vehicle Brake Systems. For the reporting
periods, all of the Company’s long-lived assets are located in the PRC. The Company and its subsidiaries do not have long-lived
assets in the United States for the reporting periods.
Three Months Ended Three Months Ended
NET SALES TO EXTERNAL CUSTOMERS
Commercial vehicles brake systems $ 108,381,809 $ 91,615,325
Passenger vehicles brake systems 27,838,115 16,111,357
Net sales $ 136,219,924 $ 107,726,682
INTERSEGMENT SALES
Commercial vehicles brake systems $ — $ —
Passenger vehicles brake systems — —
Intersegment sales $ — $ —
GROSS PROFIT
Commercial vehicles brake systems $ 31,419,163 $ 25,769,805
Passenger vehicles brake systems 5,101,407 4,429,681
Gross profit $ 36,520,570 $ 30,199,486
Selling and distribution expenses 12,884,567 10,037,861
General and administrative expenses 7,374,893 4,773,778
Research and development expenses 4,951,536 3,590,402
Other operating income, net 2,462,602 2,197,324
Income from operations 13,772,176 13,994,769
Interest income 1,736,775 1,488,264
Government grants 1,792,412 133,933
Other income 54,680 27,066
Interest expenses (3,972,498 ) (3,353,711 )
Exchange differences (1,061,005 ) (601,286 )
Other expenses (477,919 ) (890,814 )
Income before income tax expense $ 11,844,621 $ 10,798,221
CAPITAL EXPENDITURE
Commercial vehicles brake systems $ 10,543,989 $ 16,738,232
Passenger vehicles brake systems 2,708,888 2,944,543
Total $ 13,252,877 $ 19,682,775
DEPRECIATION AND AMORTIZATION
Commercial vehicles brake systems $ 2,691,220 $ 2,421,346
Passenger vehicles brake systems 691,409 425,957
Total $ 3,382,629 $ 2,847,303
March 31, December 31,
TOTAL ASSETS
Commercial vehicles brake systems $ 626,405,556 $ 492,348,129
Passenger vehicles brake systems 160,931,744 89,967,813
Total $ 787,337,300 $ 582,315,942
March 31, December 31,
LONG LIVED ASSETS
Commercial vehicles brake systems $ 151,639,513 $ 106,779,681
Passenger vehicles brake systems 38,958,165 19,512,076
Total $ 190,597,678 $ 126,291,757 </t>
  </si>
  <si>
    <t>Contingencies</t>
  </si>
  <si>
    <t>Commitments and Contingencies Disclosure [Abstract]</t>
  </si>
  <si>
    <t>CONTINGENCIES</t>
  </si>
  <si>
    <t>NOTE Q - CONTINGENCIES
(1) The
Company purchased the Dongshan Facility from Ruili Group in 2007 and subsequently transferred
the plants and land use right to Ruili Group. The Company has never obtained the land
use rights certificate nor the property ownership certificate of the building for the
Dongshan Facility. The Company reserved the relevant tax amount of RMB 4,560,000 (approximately
$745,220). This amount was determined based on a 3% tax rate on the consideration paid
for the Dongshan Facility in the transaction, which the Company considered as the most
probable amount of tax liability. The Dongshan Facility was transferred back to Ruili
Group on May 5, 2016.
(2) The
Company purchased the Development Zone Facility from Ruili Group on May 5, 2016. As of
the filing date, the Company has not yet obtained the land use rights certificate or
the property ownership certificate for the building of the Development Zone Facility.
The Company reserved the relevant tax amount of RMB 15,030,000 (approximately $2,300,205).
This amount was determined based on a 3% tax rate on the consideration paid for the Development
Zone Facility, which the Company considered as the most probable amount of tax liability.
(3) The information of lease commitments is provided in Note N.
(4) The information of guarantees and assets pledged is provided in Note D.</t>
  </si>
  <si>
    <t>Subsequent Events</t>
  </si>
  <si>
    <t>Subsequent Events [Abstract]</t>
  </si>
  <si>
    <t>SUBSEQUENT EVENTS</t>
  </si>
  <si>
    <t>NOTE R - SUBSEQUENT EVENTS During the subsequent period, the Company
obtained short term loans in an aggregate amount of approximately $14.3 million from Industrial Bank Co., Ltd. and China Zheshang
Bank. Interest rate for those loans range from 4.57% to 5.22% per annum. The maturity date of the loans existing as of the filing
date is April 17, 2020. The Company continuously pledged bank acceptance notes to obtain loans from China Zheshang Bank. In the same period, the Company repaid loan
principals and interest expenses in the total amount of approximately $7.3 million to China Zheshang Bank.</t>
  </si>
  <si>
    <t>Basis of Presentation and Significant Accounting Policies (Policies)</t>
  </si>
  <si>
    <t>ACCOUNTING METHOD</t>
  </si>
  <si>
    <t>a. ACCOUNTING METHOD The Company uses the accrual method of
accounting for financial statement and tax return purposes.</t>
  </si>
  <si>
    <t>USE OF ESTIMATES</t>
  </si>
  <si>
    <t>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FAIR VALUE OF FINANCIAL INSTRUMENTS</t>
  </si>
  <si>
    <t>c. FAIR
VALUE OF FINANCIAL INSTRUMENTS For certain of the Company’s financial
instruments, including cash and cash equivalents, restricted cash, accounts receivable and payable, bank acceptance notes from
customers and to vendors, inventories, current prepayments, current deposits on loan agreements, other current assets, short term
bank loans, current portion of long term loans, deposits received from customers, deferred income, current income tax payable,
accrued expenses, current operating lease liabilities, and other current liabilities,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RESTRICTED CASH</t>
  </si>
  <si>
    <t>d. RESTRICTED
CASH Restricted cash, current consists of bank
deposits used to pledge bank acceptance notes, deposits for obtaining letters of credit from a local bank, and bank deposit held
as a guarantee for the loans obtained by Wenzhou Lichuang Automobile Parts Co., Ltd., a related party, from the bank. Also see
Note D for details on the guarantee provided to related party. Restricted cash, non-current consists of
deposits guaranteed for construction projects and the non-current portion of certain bank deposits used to pledge for bank acceptance
notes.</t>
  </si>
  <si>
    <t>e.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t>
  </si>
  <si>
    <t>BANK ACCEPTANCE NOTES RECEIVABLE</t>
  </si>
  <si>
    <t>f. BANK
ACCEPTANCE NOTES RECEIVABLE Bank acceptance notes receivable generally
due within six months and with specific payment terms and definitive due dates, are comprised of the notes issued by some customers
to pay certain outstanding receivable balances to the Company, and the notes issued by the customers of related parties and transferred
to the Company as loans from related parties. Bank acceptance notes do not bear interest. As of March 31, 2019 and December 31,
2018, bank acceptance notes from customers in the amount of $65,408,481 and $58,458,890, respectively, were pledged to endorsing
banks to issue either short term bank loans or bank acceptance notes to vendors. The banks charge discount fees if the Company
chooses to discount the bank acceptance notes from customers for cash before the maturity of the notes and such discount fees
are included in interest expenses on the accompanying unaudited consolidated statements of income and comprehensive income.</t>
  </si>
  <si>
    <t>FOREIGN CURRENCY TRANSLATION</t>
  </si>
  <si>
    <t>g . FOREIGN
CURRENCY TRANSLATION The Company maintains its books and accounting
records in RMB, the currency of the PRC. The Company's functional currency is also RMB. The Company has adopted FASB ASC
830-30 in translating financial statement amounts from RMB to the Company's reporting currency, United States dollars ("US$").
All assets and liabilities are translated at the current rate. The stockholders' equity accounts are translated at the appropriate
historical rate. Revenue and expenses are translated at the weighted average rates in effect on the transaction dates.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d in the results of operations as incurred.</t>
  </si>
  <si>
    <t>Related Party Transactions (Tables)</t>
  </si>
  <si>
    <t>Schedule of nature of relationship under related party transactions</t>
  </si>
  <si>
    <t>Name
of Related Party Nature
of Relationship
Xiao Ping Zhang Principal shareholder,
Chairman of the Board and Chief Executive Officer
Shu Ping Chi Shareholder, member
of the Board, wife of Xiao Ping Zhang
Xiao Feng Zhang Shareholder, member
of the Board, brother of Xiao Ping Zhang
Ruili Group Co., Ltd.
("Ruili Group") 10% shareholder of
Joint Venture and is collectively controlled by Xiao Ping Zhang, Shu Ping Chi, and Xiao Feng Zhang
Guangzhou Ruili Kormee
Automotive Electronic Control Technology Co., Ltd. ("Guangzhou Kormee") Controlled by Ruili
Group
Wenzhou Ruili Kormee
Automotive Electronics Co., Ltd. ("Ruian Kormee" and formerly known as "Ruian Kormee Automobile Braking
Co., Ltd.") Wholly controlled by
Guangzhou Kormee
Changchun Kormee Auto Electric Co., Ltd. ("Changchun Kormee") Wholley controlled
by Guangzhou Kormee
Shanghai Dachao Electric
Technology Co., Ltd. ("Shanghai Dachao") Ruili Group holds 49%
of the equity interests in Shanghai Dachao
Ruili MeiLian Air Management
System (LangFang) Co., Ltd. ("Ruili Meilian") Controlled by Ruili
Group
Wenzhou Lichuang Automobile
Parts Co., Ltd. ("Wenzhou Lichuang") Controlled by Ruili
Group
Ningbo Ruili Equipment
Co., Ltd. ("Ningbo Ruili") Controlled by Ruili
Group
Shanghai Ruili Real
Estate Development Co., Ltd. ("Shanghai Ruili") Wholly owned by Ruili
Group
Kunshan Yuetu Real
Estate Development Co., Ltd. ("Kunshan Yuetu") Collectively owned
by Ruili Group and Shu Ping Chi
Shanghai Tabouk Auto
Components Co., Ltd. ("Shanghai Tabouk") Collectively owned
by Xiao Feng Zhang and Xiao Ping Zhang
Hangzhou Ruili Property
Development Co., Ltd. Collectively owned
by Ruili Group and Xiao Ping Zhang
Hangzhou Hangcheng
Friction Material Co., Ltd. ("Hangzhou Hangcheng") Controlled by Ruili
Group
Hangzhou Ruili Binkang
Real Estate Development Co. Ltd. Controlled by Hangzhou
Ruili Property Development Co., Ltd.
Hangzhou Ruili Real
Estate Group Co. Ltd. Controlled by Ruili
Group</t>
  </si>
  <si>
    <t>Schedule of related party transactions</t>
  </si>
  <si>
    <t xml:space="preserve">Three Months Ended March 31,
2019 2018
PURCHASES FROM:
Guangzhou Ruili Kormee Automotive Electronic Control Technology Co., Ltd. $ 3,087,121 $ -
Wenzhou Ruili Kormee Automotive Electronics Co., Ltd. 662,454 355,493
Shanghai Dachao Electric Technology Co., Ltd. 235,170 145,618
Ruili MeiLian Air Management System (LangFang) Co., Ltd. 76,802 2,471,243
Ruili Group Co., Ltd. 1,855,637 1,716,788
Hangzhou HangCheng Friction Material Co., Ltd. 14,792 -
Ningbo Ruili Equipment Co., Ltd. 537,301 -
Changchun Kormee Auto Electric Co., Ltd. 35,943 -
Wenzhou Lichuang Automobile Parts Co., Ltd. 2,096,145 1,781,716
Total purchases $ 8,601,365 $ 6,470,858
SALES TO:
Wenzhou Ruili Kormee Automotive Electronics Co., Ltd. $ 25,136 $ -
Guangzhou Ruili Kormee Automotive Electronic Control Technology Co., Ltd. 2,757,243 2,353,028
Ruili MeiLian Air Management System (LangFang) Co., Ltd. 638,902 529,873
Ruili Group Co., Ltd. 6,842,914 4,411,287
Changchun Kormee Auto Electric Co., Ltd. 35,943 -
Shanghai Tabouk Auto Components Co., Ltd. 346,608 406,866
Total sales $ 10,646,746 $ 7,701,054
As
of March
31, 2019 As
of December 31, 2018
ADVANCES TO RELATED PARTY
Ruili Group Co., Ltd. $ 98,136,035 $ 79,739,417
Total $ 98,136,035 $ 79,739,417
ACCOUNTS RECEIVABLE FROM RELATED PARTY
Shanghai Tabouk Auto Components Co.,
Ltd $ 341,110 $ 261,889
Total $ 341,110 $ 261,889
PREPAYMENT TO RELATED PARTY
Ningbo Ruili Equipment Co., Ltd. $ 5,129,110 $ 3,670,573
Total $ 5,129,110 $ 3,670,573
ACCOUNTS PAYABLE TO RELATED PARTIES
Guangzhou Ruili Kormee Automotive Electronic Control Technology Co., Ltd. 24,562,350 7,877,485
Shanghai Dachao Electric Technology Co., Ltd. 28,958 56,883
Ruili MeiLian Air Management System (LangFang) Co., Ltd. 622,908 5,628,155
Wenzhou Lichuang Auto Parts Co., Ltd. 4,953,700 9,898,777
Changchun Kormee Auto Electric Co., Ltd. - 9,206
Hangzhou HangCheng Friction Material Co., Ltd. - 334,694
Total $ 30,167,916 $ 23,805,200
As
of March 31, 2019 As
of December 31, 2018
DUE TO RELATED PARTY
Wenzhou Ruili Kormee Automotive Electronics
Co., Ltd. $ 6,820,963 $ 5,959,752
$ 6,820,963 $ 5,959,752 </t>
  </si>
  <si>
    <t>Accounts Receivable, Net (Tables)</t>
  </si>
  <si>
    <t>Accounts Receivable, Net [Abstract]</t>
  </si>
  <si>
    <t>Schedule of accounts receivable</t>
  </si>
  <si>
    <t xml:space="preserve">March 31, December 31,
2019 2018
Accounts receivable $ 192,913,727 $ 163,903,305
Less: allowance for doubtful accounts (14,042,200 ) (13,855,508 )
Accounts receivable, net $ 178,871,527 $ 150,047,797 </t>
  </si>
  <si>
    <t>Schedule of allowance for doubtful accounts</t>
  </si>
  <si>
    <t xml:space="preserve">March 31, December 31,
2019 2018
Beginning balance $ 13,855,508 $ 13,927,156
Add: Increase (Decrease) to allowance (79,426 ) 610,610
Effects on changes in foreign exchange rate 266,118 (682,258 )
Ending balance $ 14,042,200 $ 13,855,508 </t>
  </si>
  <si>
    <t>Inventories, Net (Tables)</t>
  </si>
  <si>
    <t>Schedule of inventories</t>
  </si>
  <si>
    <t xml:space="preserve">March 31, December 31,
2019 2018
Raw Materials $ 43,083,794 $ 53,821,973
Work in process 78,087,090 89,516,949
Finished Goods 68,229,467 62,674,252
Less: Write-down of inventories (2,016,212 ) (1,727,747 )
Total Inventory $ 187,384,139 $ 204,285,427 </t>
  </si>
  <si>
    <t>Property, Plant and Equipment, Net (Tables)</t>
  </si>
  <si>
    <t>Schedule of property, plant and equipment</t>
  </si>
  <si>
    <t xml:space="preserve">March 31, December 31,
2019 2018
Machinery $ 138,421,155 $ 130,912,861
Molds 1,299,283 1,274,729
Office equipment 4,013,170 3,566,772
Vehicles 6,322,725 5,956,822
Buildings 21,007,127 20,610,137
Construction in progress 15,458,570 8,641,271
Leasehold improvements 472,424 463,497
Sub-Total 186,994,454 171,426,089
Less: Accumulated depreciation (79,931,250 ) (75,372,703 )
Property, plant and equipment, net $ 107,063,204 $ 96,053,386 </t>
  </si>
  <si>
    <t>Land Use Rights, Net (Tables)</t>
  </si>
  <si>
    <t>Schedule of land rights</t>
  </si>
  <si>
    <t xml:space="preserve">March 31, December 31,
2019 2018
Cost $ 22,713,004 $ 22,283,776
Less: Accumulated amortization (1,357,013 ) (1,159,321 )
Land use rights, net $ 21,355,991 $ 21,124,455 </t>
  </si>
  <si>
    <t>Deferred Tax Assets (Tables)</t>
  </si>
  <si>
    <t>Schedule of deferred tax assets</t>
  </si>
  <si>
    <t xml:space="preserve">March 31, December 31,
2019 2018
Deferred tax assets
Allowance for doubtful accounts $ 2,235,493 $ 2,205,048
Revenue (net of cost) 331,492 308,046
Unpaid accrued expenses (87,797 ) 501,276
Warranty 1,087,357 1,059,468
Deferred tax assets 3,566,545 4,073,838
Valuation allowance - -
Net deferred tax assets $ 3,566,545 $ 4,073,838 </t>
  </si>
  <si>
    <t>Short Term Bank Loans (Tables)</t>
  </si>
  <si>
    <t>Schedule of bank loans</t>
  </si>
  <si>
    <t xml:space="preserve">March 31, December 31,
2019 2018
Secured $ 212,363,818 $ 217,940,471
Total short term bank loan $ 212,363,818 $ 217,940,471 </t>
  </si>
  <si>
    <t>Schedule of Personal or Corporate Guarantees</t>
  </si>
  <si>
    <t>$ 32,672,459 Pledged by Ruili Group, a related party, with its land use rights
and properties.
$ 66,830,027 Pledged by Shanghai Ruili, a related party, with its properties. Guaranteed
by Mr. Xiao Ping Zhang and Ms. Shu Ping Chi, both the Company's principal stockholders.
$ 7,201,307 Guaranteed by Ruili Group, a related party, Mr. Xiao Ping Zhang and Ms. Shu
Ping Chi, both the Company's principal stockholders.
$ 5,710,518 Guaranteed by Ruili Group, a related party.
$ 38,612,906 Pledged by Hangzhou Ruili Property Development Ltd., a related party, with its properties. Guaranteed
by Mr. Xiao Ping Zhang and Ms. Shu Ping Chi, both the Company's principal stockholders.
$ 37,127,794 Pledged by Shanghai Ruili, a related party, with its properties. Guaranteed
by Shanghai Ruili, a related party. Guaranteed by Mr. Xiao Ping Zhang and Ms. Shu Ping Chi, both the Company's principal
stockholders.
$ 7,425,559 Pledged by the Company with bank deposits.
$ 4,455,335 Pledged by Hangzhou Ruili Binkang Real Estate Development Co. Ltd., a related party, with its properties; Guaranteed by Hangzhou Ruili Property Development Ltd., a related party; Guaranteed by Mr. Xiao Ping Zhang and Ms. Shu Ping Chi, both the Company's principal stockholders.
$ 2,451,920 Guaranteed by Ruili Group, a related party; Guaranteed by Mr. Xiao Ping Zhang and Ms. Shu Ping Chi, both the Company's principal stockholders.; Pledged by Ruili Group, a related party, with its properties.
$ 2,450,434 Guaranteed by Mr. Xiao Ping Zhang and Ms. Shu Ping Chi, both the Company's principal stockholders; Pledged by Ruili Group, a related party, with its properties.
$ 7,425,559 Pledged by the Company; Guaranteed by Hangzhou Ruili Property Development Ltd., a related party; Guaranteed by Mr. Xiao Ping Zhang and Ms. Shu Ping Chi, both the Company's principal stockholders.</t>
  </si>
  <si>
    <t>Long Term Loans (Tables)</t>
  </si>
  <si>
    <t>Schedule of long term loan</t>
  </si>
  <si>
    <t xml:space="preserve">March 31, December 31,
2019 2018
Aggregate outstanding principal balance $ 30,936,398 $ 36,165,550
Less: unamortized debt issuance costs, non-current portion (423,500 ) (595,117 )
Less: current portion, net of unamortized debt issuance
costs (25,086,705 ) (21,141,029 )
Non-current portion $ 5,426,193 $ 14,429,404 </t>
  </si>
  <si>
    <t>Income Taxes (Tables)</t>
  </si>
  <si>
    <t>Schedule of reconciliation effective income tax rate</t>
  </si>
  <si>
    <t>Three Months Ended Three Months Ended
US statutory income tax rate 21.00 % 21.00 %
Valuation allowance recognized with respect to the loss in the US company -21.00 % -21.00 %
China statutory income tax rate 25.00 % 25.00 %
Effects of income tax exemptions and reliefs -10.00 % -10.00 %
Effects of additional deduction allowed for R&amp;D expenses -1.79 % -2.51 %
Effects of expenses not deductible for tax purposes 1.91 % 0.52 %
Other items 0.65 % 1.86 %
Effective tax rate 15.78 % 14.87 %</t>
  </si>
  <si>
    <t>Schedule of provisions for income taxes</t>
  </si>
  <si>
    <t xml:space="preserve">Three Months Ended Three Months Ended
Current $ 1,288,596 $ 704,603
Deferred 580,171 900,838
Total $ 1,868,767 $ 1,605,441 </t>
  </si>
  <si>
    <t>Operating Leases (Tables)</t>
  </si>
  <si>
    <t>Schedule of Balance sheet information related to operating leases</t>
  </si>
  <si>
    <t xml:space="preserve">March 31,
Operating lease right of use assets $ 1,222,064
Operating lease liabilities, current $ 492,494
Operating lease liabilities, non-current 797,107
Total operating lease liabilities $ 1,289,601 </t>
  </si>
  <si>
    <t>Schedule of operating lease of weighted average</t>
  </si>
  <si>
    <t>March 31,
Weighted-average remaining lease term 3
years
Weighted-average discount rate 5.24 %</t>
  </si>
  <si>
    <t>Schedule of maturity of our operating lease liabilities</t>
  </si>
  <si>
    <t xml:space="preserve">2019 (remaining) $ 470,285
2020 311,873
2021 311,873
2022 311,873
2023 and thereafter -
Total lease payment 1,405,904
Less imputed interest (116,303 )
Total lease liabilities $ 1,289,601 </t>
  </si>
  <si>
    <t>Warranty Claims (Tables)</t>
  </si>
  <si>
    <t>Schedule of accrued warranty expenses</t>
  </si>
  <si>
    <t xml:space="preserve">Beginning balance at January 1, 2019 $ 7,063,122
Aggregate increase for new warranties issued during current period 1,008,084
Aggregate reduction for payments made and effect
of exchange rate fluctuation 822,156
Ending balance at March 31, 2019 $ 7,249,050 </t>
  </si>
  <si>
    <t>Segment Information (Tables)</t>
  </si>
  <si>
    <t>Schedule of segment Information, by segment</t>
  </si>
  <si>
    <t xml:space="preserve">Three Months Ended Three Months Ended
NET SALES TO EXTERNAL CUSTOMERS
Commercial vehicles brake systems $ 108,381,809 $ 91,615,325
Passenger vehicles brake systems 27,838,115 16,111,357
Net sales $ 136,219,924 $ 107,726,682
INTERSEGMENT SALES
Commercial vehicles brake systems $ — $ —
Passenger vehicles brake systems — —
Intersegment sales $ — $ —
GROSS PROFIT
Commercial vehicles brake systems $ 31,419,163 $ 25,769,805
Passenger vehicles brake systems 5,101,407 4,429,681
Gross profit $ 36,520,570 $ 30,199,486
Selling and distribution expenses 12,884,567 10,037,861
General and administrative expenses 7,374,893 4,773,778
Research and development expenses 4,951,536 3,590,402
Other operating income, net 2,462,602 2,197,324
Income from operations 13,772,176 13,994,769
Interest income 1,736,775 1,488,264
Government grants 1,792,412 133,933
Other income 54,680 27,066
Interest expenses (3,972,498 ) (3,353,711 )
Exchange differences (1,061,005 ) (601,286 )
Other expenses (477,919 ) (890,814 )
Income before income tax expense $ 11,844,621 $ 10,798,221
CAPITAL EXPENDITURE
Commercial vehicles brake systems $ 10,543,989 $ 16,738,232
Passenger vehicles brake systems 2,708,888 2,944,543
Total $ 13,252,877 $ 19,682,775
DEPRECIATION AND AMORTIZATION
Commercial vehicles brake systems $ 2,691,220 $ 2,421,346
Passenger vehicles brake systems 691,409 425,957
Total $ 3,382,629 $ 2,847,303
March 31, December 31,
TOTAL ASSETS
Commercial vehicles brake systems $ 626,405,556 $ 492,348,129
Passenger vehicles brake systems 160,931,744 89,967,813
Total $ 787,337,300 $ 582,315,942
March 31, December 31,
LONG LIVED ASSETS
Commercial vehicles brake systems $ 151,639,513 $ 106,779,681
Passenger vehicles brake systems 38,958,165 19,512,076
Total $ 190,597,678 $ 126,291,757 </t>
  </si>
  <si>
    <t>Description of Business (Details)</t>
  </si>
  <si>
    <t>Nov. 11, 2009</t>
  </si>
  <si>
    <t>Jan. 17, 2004</t>
  </si>
  <si>
    <t>Description Of Business [Line Items]</t>
  </si>
  <si>
    <t>Ownership percentage</t>
  </si>
  <si>
    <t>10.00%</t>
  </si>
  <si>
    <t>MGR Hong Kong Limited [Member]</t>
  </si>
  <si>
    <t>30.00%</t>
  </si>
  <si>
    <t>Investor [Member]</t>
  </si>
  <si>
    <t>SORL International Holding, Ltd. [Member]</t>
  </si>
  <si>
    <t>60.00%</t>
  </si>
  <si>
    <t>Ruili Group Co., Ltd. [Member]</t>
  </si>
  <si>
    <t>Fairford [Member]</t>
  </si>
  <si>
    <t>90.00%</t>
  </si>
  <si>
    <t>Ruili Group Ruian Auto Parts Co., Ltd. [Member]</t>
  </si>
  <si>
    <t>Basis of Presentation and Significant Accounting Policies (Details Textual) - USD ($)</t>
  </si>
  <si>
    <t>Basis of Presentation and Significant Accounting Policies (Textual)</t>
  </si>
  <si>
    <t>Notes receivable amount</t>
  </si>
  <si>
    <t>Recently Issued Accounting Pronouncements (Details) - USD ($)</t>
  </si>
  <si>
    <t>Recently Issued Accounting Pronouncements (Textual)</t>
  </si>
  <si>
    <t>Total right-of-use assets</t>
  </si>
  <si>
    <t>Related Party Transactions (Details)</t>
  </si>
  <si>
    <t>Xiao Ping Zhang [Member]</t>
  </si>
  <si>
    <t>Nature of Common Ownership or Management Control Relationships</t>
  </si>
  <si>
    <t>Principal shareholder, Chairman of the Board and Chief Executive Officer</t>
  </si>
  <si>
    <t>Shu Ping Chi [Member]</t>
  </si>
  <si>
    <t>Shareholder, member of the Board, wife of Xiao Ping Zhang</t>
  </si>
  <si>
    <t>Xiao Feng Zhang [Member]</t>
  </si>
  <si>
    <t>Shareholder, member of the Board, brother of Xiao Ping Zhang</t>
  </si>
  <si>
    <t>Ruili Group [Member]</t>
  </si>
  <si>
    <t>10% shareholder of Joint Venture and is collectively controlled by Xiao Ping Zhang, Shu Ping Chi, and Xiao Feng Zhang</t>
  </si>
  <si>
    <t>Guangzhou Kormee [Member]</t>
  </si>
  <si>
    <t>Controlled by Ruili Group</t>
  </si>
  <si>
    <t>Ruian Kormee [Member]</t>
  </si>
  <si>
    <t>Wholly controlled by Guangzhou Kormee</t>
  </si>
  <si>
    <t>Changchun Kormee Auto Electric Co., Ltd. [Member]</t>
  </si>
  <si>
    <t>Wholley controlled by Guangzhou Kormee</t>
  </si>
  <si>
    <t>Shanghai Dachao Electric Technology Co., Ltd. [Member]</t>
  </si>
  <si>
    <t>Ruili Group holds 49% of the equity interests in Shanghai Dachao</t>
  </si>
  <si>
    <t>Ruili MeiLian Air Management System (LangFang) Co.,Ltd [Member]</t>
  </si>
  <si>
    <t>Wenzhou Lichuang Auto Parts Co., Ltd. [Member]</t>
  </si>
  <si>
    <t>Ningbo Ruili Equipment Co., Ltd. [Member]</t>
  </si>
  <si>
    <t>Shanghai Ruili Real Estate Development Co., Ltd. [Member]</t>
  </si>
  <si>
    <t>Wholly owned by Ruili Group</t>
  </si>
  <si>
    <t>Kunshan Yuetu Real Estate Development Co., Ltd. [Member]</t>
  </si>
  <si>
    <t>Collectively owned by Ruili Group and Shu Ping Chi</t>
  </si>
  <si>
    <t>Shanghai Tabouk Auto Components Co., Ltd. [Member]</t>
  </si>
  <si>
    <t>Collectively owned by Xiao Feng Zhang and Xiao Ping Zhang</t>
  </si>
  <si>
    <t>Hangzhou Ruili Property Development Co., Ltd. [Member]</t>
  </si>
  <si>
    <t>Collectively owned by Ruili Group and Xiao Ping Zhang</t>
  </si>
  <si>
    <t>Hangzhou Hangcheng Friction Material Co., Ltd. ("Hangzhou Hangcheng") [Member]</t>
  </si>
  <si>
    <t>Hangzhou Ruili Binkang Real Estate Development Co. Ltd [Member]</t>
  </si>
  <si>
    <t>Controlled by Hangzhou Ruili Property Development Co., Ltd.</t>
  </si>
  <si>
    <t>Hangzhou Ruili Real Estate Group Co. Ltd. [Member]</t>
  </si>
  <si>
    <t>Related Party Transactions (Details 1) - USD ($)</t>
  </si>
  <si>
    <t>Related Party Transaction [Line Items]</t>
  </si>
  <si>
    <t>PURCHASES FROM</t>
  </si>
  <si>
    <t>SALES TO</t>
  </si>
  <si>
    <t>Guangzhou Ruili Kormee Automative Eletronic Control Technology Co., Ltd. [Member]</t>
  </si>
  <si>
    <t>Wenzhou Ruili Kormee Automotive Electronics Co., Ltd. [Member]</t>
  </si>
  <si>
    <t>Ruili MeiLian Air Management System (LangFang) Co., Ltd [Member]</t>
  </si>
  <si>
    <t>Hangzhou HangCheng Friction Material Co., Ltd. [Member]</t>
  </si>
  <si>
    <t>Related Party Transactions (Details 2) - USD ($)</t>
  </si>
  <si>
    <t>ADVANCES TO RELATED PARTIES</t>
  </si>
  <si>
    <t>Related Party Transactions (Details 3) - USD ($)</t>
  </si>
  <si>
    <t>ACCOUNTS RECEIVABLE FROM RELATED PARTY</t>
  </si>
  <si>
    <t>Shanghai Tabouk Auto Components Co Ltd [Member]</t>
  </si>
  <si>
    <t>Related Party Transactions (Details 4) - USD ($)</t>
  </si>
  <si>
    <t>PREPAYMENT TO RELATED PARTY</t>
  </si>
  <si>
    <t>Related Party Transactions (Details 5) - USD ($)</t>
  </si>
  <si>
    <t>ACCOUNTS PAYABLE TO RELATED PARTIES</t>
  </si>
  <si>
    <t>Guangzhou Ruili Kormee Automotive Electronic Control Technology Co.,Ltd. [Member]</t>
  </si>
  <si>
    <t>Shanghai Dachao Electric Technology Co Ltd [Member]</t>
  </si>
  <si>
    <t>Ruili MeiLian Air Management System LangFang Co., Ltd [Member]</t>
  </si>
  <si>
    <t>Wenzhou Lichuang Auto Parts Co Ltd [Member]</t>
  </si>
  <si>
    <t>Related Party Transactions (Details 6) - USD ($)</t>
  </si>
  <si>
    <t>DUE TO RELATED PARTY</t>
  </si>
  <si>
    <t>Related Party Transactions (Details Textual)</t>
  </si>
  <si>
    <t>Mar. 31, 2019USD ($)</t>
  </si>
  <si>
    <t>Mar. 31, 2018USD ($)</t>
  </si>
  <si>
    <t>Mar. 31, 2019CNY (¥)</t>
  </si>
  <si>
    <t>Related Party Transactions (Textual)</t>
  </si>
  <si>
    <t>Repayments of related party debt</t>
  </si>
  <si>
    <t>Proceeds from related party debt</t>
  </si>
  <si>
    <t>Repayments in cash</t>
  </si>
  <si>
    <t>Repayments in bank acceptance notes to related parties</t>
  </si>
  <si>
    <t>Interest rate</t>
  </si>
  <si>
    <t>6.33%</t>
  </si>
  <si>
    <t>Wenzhou Lichuang [Member]</t>
  </si>
  <si>
    <t>Bank deposits</t>
  </si>
  <si>
    <t>Wenzhou Lichuang [Member] | RMB [Member]</t>
  </si>
  <si>
    <t>Collected cash repayment from related parties</t>
  </si>
  <si>
    <t>Interests received from related parties</t>
  </si>
  <si>
    <t>Ruili Group Co., Ltd. [Member] | Credit Line by China Merchants Bank [Member]</t>
  </si>
  <si>
    <t>Guarantee amount</t>
  </si>
  <si>
    <t>Ruili Group Co., Ltd. [Member] | China Guangfa Bank [Member]</t>
  </si>
  <si>
    <t>Ruili Group Co., Ltd. [Member] | Credit Line by Bank of Ningbo [Member]</t>
  </si>
  <si>
    <t>Ruili Group Co., Ltd. [Member] | RMB [Member] | Credit Line by China Merchants Bank [Member]</t>
  </si>
  <si>
    <t>Guarantee amount | ¥</t>
  </si>
  <si>
    <t>Ruili Group Co., Ltd. [Member] | RMB [Member] | China Guangfa Bank [Member]</t>
  </si>
  <si>
    <t>Ruili Group Co., Ltd. [Member] | RMB [Member] | Credit Line by Bank of Ningbo [Member]</t>
  </si>
  <si>
    <t>Accounts Receivable, Net (Details) - USD ($)</t>
  </si>
  <si>
    <t>Less: allowance for doubtful accounts</t>
  </si>
  <si>
    <t>Accounts receivable, net</t>
  </si>
  <si>
    <t>Accounts Receivable, Net (Details 1) - USD ($)</t>
  </si>
  <si>
    <t>12 Months Ended</t>
  </si>
  <si>
    <t>Beginning balance</t>
  </si>
  <si>
    <t>Add: Increase (Decrease) to allowance</t>
  </si>
  <si>
    <t>Ending balance</t>
  </si>
  <si>
    <t>Accounts Receivable, Net (Details Textual)</t>
  </si>
  <si>
    <t>Inventories, Net (Details) - USD ($)</t>
  </si>
  <si>
    <t>Raw materials</t>
  </si>
  <si>
    <t>Work in process</t>
  </si>
  <si>
    <t>Finished goods</t>
  </si>
  <si>
    <t>Less: Write-down of inventories</t>
  </si>
  <si>
    <t>Total Inventory</t>
  </si>
  <si>
    <t>Inventories, Net (Details Textual) - USD ($)</t>
  </si>
  <si>
    <t>Inventories (Textual)</t>
  </si>
  <si>
    <t>Write-down of potentially obsolete or slow-moving inventories</t>
  </si>
  <si>
    <t>Property, Plant and Equipment, Net (Details) - USD ($)</t>
  </si>
  <si>
    <t>Property, Plant and Equipment [Line Items]</t>
  </si>
  <si>
    <t>Sub-Total</t>
  </si>
  <si>
    <t>Less: Accumulated depreciation</t>
  </si>
  <si>
    <t>Machinery [Member]</t>
  </si>
  <si>
    <t>Molds [Member]</t>
  </si>
  <si>
    <t>Office Equipment [Member]</t>
  </si>
  <si>
    <t>Vehicles [Member]</t>
  </si>
  <si>
    <t>Buildings [Member]</t>
  </si>
  <si>
    <t>Construction in Progress [Member]</t>
  </si>
  <si>
    <t>Leasehold Improvements [Member]</t>
  </si>
  <si>
    <t>Property, Plant and Equipment, Net (Details Textual) - USD ($)</t>
  </si>
  <si>
    <t>Depreciation</t>
  </si>
  <si>
    <t>Land Use Rights, Net (Details) - USD ($)</t>
  </si>
  <si>
    <t>Cost</t>
  </si>
  <si>
    <t>Less: Accumulated amortization</t>
  </si>
  <si>
    <t>Land Use Rights, Net (Details Textual) - USD ($)</t>
  </si>
  <si>
    <t>Land Use Rights [Line Items]</t>
  </si>
  <si>
    <t>Amortization expense, land use rights</t>
  </si>
  <si>
    <t>Use Rights [Member]</t>
  </si>
  <si>
    <t>Payments to acquire intangible assets</t>
  </si>
  <si>
    <t>Use Rights [Member] | RMB [Member]</t>
  </si>
  <si>
    <t>Intersection Tengda Road [Member]</t>
  </si>
  <si>
    <t>Deferred Tax Assets (Details) - USD ($)</t>
  </si>
  <si>
    <t>Revenue (net of cost)</t>
  </si>
  <si>
    <t>Unpaid accrued expenses</t>
  </si>
  <si>
    <t>Warranty</t>
  </si>
  <si>
    <t>Valuation allowance</t>
  </si>
  <si>
    <t>Net deferred tax assets</t>
  </si>
  <si>
    <t>Short Term Bank Loans (Details) - USD ($)</t>
  </si>
  <si>
    <t>Total short term bank loan</t>
  </si>
  <si>
    <t>Secured [Member]</t>
  </si>
  <si>
    <t>Short Term Bank Loans (Details 1)</t>
  </si>
  <si>
    <t>Ruili Group Co Ltd And Related Parties And Shareholders Two [Member]</t>
  </si>
  <si>
    <t>Corporate or personal guarantees</t>
  </si>
  <si>
    <t>Ruili Group Co Ltd And Related Parties And Shareholders Three [Member]</t>
  </si>
  <si>
    <t>Ruili Group Co Ltd And Related Party [Member]</t>
  </si>
  <si>
    <t>Hangzhou Ruili [Member]</t>
  </si>
  <si>
    <t>Shanghai Ruili Real Estate Development Co., Ltd. and Related Party[Member]</t>
  </si>
  <si>
    <t>Related Party[Member]</t>
  </si>
  <si>
    <t>Hangzhou Ruili Related party [Member]</t>
  </si>
  <si>
    <t>Ruili Group Co Ltd And Related Parties And Shareholders Four [Member]</t>
  </si>
  <si>
    <t>Mr. Xiao Ping Zhang [Member]</t>
  </si>
  <si>
    <t>Hangzhou Ruili Related party One [Member]</t>
  </si>
  <si>
    <t>Short Term Bank Loans (Details Textual) - USD ($)</t>
  </si>
  <si>
    <t>Dec. 31, 2019</t>
  </si>
  <si>
    <t>Short-term Debt [Line Items]</t>
  </si>
  <si>
    <t>Accounts receivable pledged as collateral</t>
  </si>
  <si>
    <t>Minimum [Member]</t>
  </si>
  <si>
    <t>Interest rate for the loans outstanding percentage</t>
  </si>
  <si>
    <t>1.35%</t>
  </si>
  <si>
    <t>Maximum [Member]</t>
  </si>
  <si>
    <t>5.44%</t>
  </si>
  <si>
    <t>Pledged by Ruili Group, a related party, with its land use rights and properties [Member]</t>
  </si>
  <si>
    <t>Pledged by Shanghai Ruili, a related party, with its properties. Guaranteed by Mr. Xiao Ping Zhang and Ms. Shu Ping Chi, both the Company’s principal stockholders [Member]</t>
  </si>
  <si>
    <t>Guaranteed by Ruili Group, a related party, Mr. Xiao Ping Zhang and Ms. Shu Ping Chi, both the Company’s principal stockholders [Member]</t>
  </si>
  <si>
    <t>Guaranteed by Ruili Group, a related party [Member]</t>
  </si>
  <si>
    <t>Pledged by Hangzhou Ruili Property Development Ltd., a related party under common control of Ruili Group, with its properties. Guaranteed by Mr. Xiao Ping Zhang and Ms. Shu Ping Chi, both the Company’s principal stockholders [Member]</t>
  </si>
  <si>
    <t>Pledged by Shanghai Ruili, a related party, with its properties. Guaranteed by Shanghai Ruili, a related party. Guaranteed by Mr. Xiao Ping Zhang and Ms. Shu Ping Chi, both the Company’s principal stockholders [Member]</t>
  </si>
  <si>
    <t>Pledged bank deposits [Member]</t>
  </si>
  <si>
    <t>Restricted cash</t>
  </si>
  <si>
    <t>Pledged by Hangzhou Ruili Binkang Real Estate Development Co. Ltd., a related party, with its properties; Guaranteed by Hangzhou Ruili Zhiye Development Ltd., a related party under common control; Guaranteed by Mr. Xiao Ping Zhang and Ms. Shu Ping Chi, both the Company’s principal stockholders [Member]</t>
  </si>
  <si>
    <t>Guaranteed by Ruili Group, a related party; Guaranteed by Mr. Xiao Ping Zhang and Ms. Shu Ping Chi, both the CompanyÃƒÂ¢Ã¢â€šÂ¬Ã¢â€žÂ¢s principal stockholders.; Pledged by Ruili Group, a related party, with its properties [Member]</t>
  </si>
  <si>
    <t>Guaranteed by Mr. Xiao Ping Zhang and Ms. Shu Ping Chi, both the Company’s principal stockholders; Pledged by Ruili Group, a related party, with its properties [Member]</t>
  </si>
  <si>
    <t>Pledged by Ruili Group Rui'an Auto Parts with its property; Guaranteed by Hangzhou Ruili Property Development Ltd., a related party under common control; Guaranteed by Mr. Xiao Ping Zhang and Ms. Shu Ping Chi, both the Company’s principal stockholders [Member]</t>
  </si>
  <si>
    <t>Pledged by a fixed term deposit [Member]</t>
  </si>
  <si>
    <t>Short Term Loans [Member]</t>
  </si>
  <si>
    <t>Maturity dates of loans</t>
  </si>
  <si>
    <t xml:space="preserve">The maturity dates of the loans existing as of March 31, 2019 ranged from June 6, 2019 to March 20, 2020. </t>
  </si>
  <si>
    <t>Short Term Loans [Member] | Minimum [Member]</t>
  </si>
  <si>
    <t>Short Term Loans [Member] | Maximum [Member]</t>
  </si>
  <si>
    <t>Long Term Loans (Details) - USD ($)</t>
  </si>
  <si>
    <t>Aggregate outstanding principal balance</t>
  </si>
  <si>
    <t>Less: unamortized debt issuance costs, non-current portion</t>
  </si>
  <si>
    <t>Less: current portion, net of unamortized debt issuance costs</t>
  </si>
  <si>
    <t>Non-current portion</t>
  </si>
  <si>
    <t>Long Term Loans (Details Textual) - USD ($)</t>
  </si>
  <si>
    <t>1 Months Ended</t>
  </si>
  <si>
    <t>Nov. 30, 2017</t>
  </si>
  <si>
    <t>Nov. 15, 2017</t>
  </si>
  <si>
    <t>Long Term Loans (Textual)</t>
  </si>
  <si>
    <t>COSCO Shipping Leasing Co., Ltd [Member]</t>
  </si>
  <si>
    <t>Debt instrument term</t>
  </si>
  <si>
    <t>36 months</t>
  </si>
  <si>
    <t>Debt instrument interest rate percentage</t>
  </si>
  <si>
    <t>8.50%</t>
  </si>
  <si>
    <t>4.31%</t>
  </si>
  <si>
    <t>Total long term obligations</t>
  </si>
  <si>
    <t>Pledged by the Company's equipment in the original cost</t>
  </si>
  <si>
    <t>Payment of debt issuance costs</t>
  </si>
  <si>
    <t>COSCO Shipping Leasing Co., Ltd [Member] | RMB [Member]</t>
  </si>
  <si>
    <t>Far Eastern Horizon Co., Ltd [Member]</t>
  </si>
  <si>
    <t>8.38%</t>
  </si>
  <si>
    <t>Far Eastern Horizon Co., Ltd [Member] | RMB [Member]</t>
  </si>
  <si>
    <t>Revenues from Contracts With Customers (Details) - USD ($)</t>
  </si>
  <si>
    <t>Revenues from Contracts with Customers (Textual)</t>
  </si>
  <si>
    <t>Deferred revenue liability</t>
  </si>
  <si>
    <t>Deferred revenue of deposits received from customers</t>
  </si>
  <si>
    <t>Income Taxes (Details)</t>
  </si>
  <si>
    <t>US statutory income tax rate</t>
  </si>
  <si>
    <t>21.00%</t>
  </si>
  <si>
    <t>Valuation allowance recognized with respect to the loss in the US company</t>
  </si>
  <si>
    <t>(21.00%)</t>
  </si>
  <si>
    <t>China statutory income tax rate</t>
  </si>
  <si>
    <t>25.00%</t>
  </si>
  <si>
    <t>Effects of income tax exemptions and reliefs</t>
  </si>
  <si>
    <t>(10.00%)</t>
  </si>
  <si>
    <t>Effects of additional deduction allowed for R&amp;D expenses</t>
  </si>
  <si>
    <t>(1.76%)</t>
  </si>
  <si>
    <t>(2.51%)</t>
  </si>
  <si>
    <t>Effects of expenses not deductible for tax purposes</t>
  </si>
  <si>
    <t>1.91%</t>
  </si>
  <si>
    <t>0.52%</t>
  </si>
  <si>
    <t>Other items</t>
  </si>
  <si>
    <t>0.65%</t>
  </si>
  <si>
    <t>1.86%</t>
  </si>
  <si>
    <t>Effective tax rate</t>
  </si>
  <si>
    <t>15.78%</t>
  </si>
  <si>
    <t>14.87%</t>
  </si>
  <si>
    <t>Income Taxes (Details 1) - USD ($)</t>
  </si>
  <si>
    <t>Current</t>
  </si>
  <si>
    <t>Deferred</t>
  </si>
  <si>
    <t>Income Taxes (Details Textual) - USD ($)</t>
  </si>
  <si>
    <t>Mar. 31, 2020</t>
  </si>
  <si>
    <t>Dec. 31, 2017</t>
  </si>
  <si>
    <t>Income Taxes (Textual)</t>
  </si>
  <si>
    <t>High-Tech enterprise income tax rate</t>
  </si>
  <si>
    <t>15.00%</t>
  </si>
  <si>
    <t>Federal corporate income tax rate</t>
  </si>
  <si>
    <t>Recognized related interest and penalty amount</t>
  </si>
  <si>
    <t>Recognized additional interest and penalty</t>
  </si>
  <si>
    <t>Company recognized a one-time transition tax</t>
  </si>
  <si>
    <t>Taxes payable as current liability</t>
  </si>
  <si>
    <t>Effective tax rate, description</t>
  </si>
  <si>
    <t>The GILTI income is eligible for a deduction, which lowers the effective tax rate to 10.5% for calendar years 2018 through 2025 and 13.125% after 2025.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t>
  </si>
  <si>
    <t>Operating Leases (Details) - USD ($)</t>
  </si>
  <si>
    <t>Total Operating lease liabilities</t>
  </si>
  <si>
    <t>Operating Leases (Details 1)</t>
  </si>
  <si>
    <t>Weighted-average remaining lease term</t>
  </si>
  <si>
    <t>3 years</t>
  </si>
  <si>
    <t>Weighted-average discount rate</t>
  </si>
  <si>
    <t>5.24%</t>
  </si>
  <si>
    <t>Operating Leases (Details 2)</t>
  </si>
  <si>
    <t>2019 (remaining)</t>
  </si>
  <si>
    <t>2020</t>
  </si>
  <si>
    <t>2021</t>
  </si>
  <si>
    <t>2022</t>
  </si>
  <si>
    <t>2023 and thereafter</t>
  </si>
  <si>
    <t>Total lease payment</t>
  </si>
  <si>
    <t>Less imputed interest</t>
  </si>
  <si>
    <t>Total lease liabilities</t>
  </si>
  <si>
    <t>Operating Leases (Details Textual) - USD ($)</t>
  </si>
  <si>
    <t>Dec. 31, 2006</t>
  </si>
  <si>
    <t>Operating Leased Assets [Line Items]</t>
  </si>
  <si>
    <t>operating lease liabilities</t>
  </si>
  <si>
    <t>Operating lease ROU assets</t>
  </si>
  <si>
    <t>Ruian [Member]</t>
  </si>
  <si>
    <t>operating lease costs</t>
  </si>
  <si>
    <t>Reduction in operating lease right of use assets</t>
  </si>
  <si>
    <t>Building [Member] | Ruian [Member]</t>
  </si>
  <si>
    <t>Annual lease expense</t>
  </si>
  <si>
    <t>Description of lease term</t>
  </si>
  <si>
    <t>These two apartment buildings are for Ruian's management personnel and staff, respectively. The initial lease term was from January 2013 to December 2016. This lease was amended in 2013, with a new lease term from January 1, 2013 to December 31, 2022. The annual lease expense is RMB 2,100,000 (approximately $305,980).</t>
  </si>
  <si>
    <t>Building [Member] | Ruian [Member] | RMB [Member]</t>
  </si>
  <si>
    <t>Weighted Average [Member]</t>
  </si>
  <si>
    <t>Warranty Claims (Details)</t>
  </si>
  <si>
    <t>Beginning balance at January 1, 2019</t>
  </si>
  <si>
    <t>Aggregate increase for new warranties issued during current period</t>
  </si>
  <si>
    <t>Aggregate reduction for payments made and effect of exchange rate fluctuation</t>
  </si>
  <si>
    <t>Ending balance at March 31, 2019</t>
  </si>
  <si>
    <t>Warranty Claims (Details Textual) - USD ($)</t>
  </si>
  <si>
    <t>Warranty claims are included in selling and distribution expenses</t>
  </si>
  <si>
    <t>Segment Information (Details) - USD ($)</t>
  </si>
  <si>
    <t>NET SALES TO EXTERNAL CUSTOMERS</t>
  </si>
  <si>
    <t>Net sales</t>
  </si>
  <si>
    <t>INTERSEGMENT SALES</t>
  </si>
  <si>
    <t>Intersegment sales</t>
  </si>
  <si>
    <t>GROSS PROFIT</t>
  </si>
  <si>
    <t>Income before income tax expense</t>
  </si>
  <si>
    <t>CAPITAL EXPENDITURE</t>
  </si>
  <si>
    <t>DEPRECIATION AND AMORTIZATION</t>
  </si>
  <si>
    <t>TOTAL ASSETS</t>
  </si>
  <si>
    <t>Total assets</t>
  </si>
  <si>
    <t>LONG LIVED ASSETS</t>
  </si>
  <si>
    <t>Long lived assets</t>
  </si>
  <si>
    <t>Commercial Vehicles Brake Systems [Member]</t>
  </si>
  <si>
    <t>Passenger Vehicles Brake Systems [Member]</t>
  </si>
  <si>
    <t>Contingencies (Details)</t>
  </si>
  <si>
    <t>Development Zone Facility [Member]</t>
  </si>
  <si>
    <t>Relevant tax amount reserved</t>
  </si>
  <si>
    <t>Tax rate, land use right</t>
  </si>
  <si>
    <t>3.00%</t>
  </si>
  <si>
    <t>Development Zone Facility [Member] | RMB [Member]</t>
  </si>
  <si>
    <t>Dongshan Facility [Member]</t>
  </si>
  <si>
    <t>Dongshan Facility [Member] | RMB [Member]</t>
  </si>
  <si>
    <t>Subsequent Events (Details)</t>
  </si>
  <si>
    <t>Subsequent Event [Line Items]</t>
  </si>
  <si>
    <t>Short term loans total amount</t>
  </si>
  <si>
    <t>Maturity dates, description</t>
  </si>
  <si>
    <t>The maturity date of the loans existing as of the filing date is April 17, 2020.</t>
  </si>
  <si>
    <t>Repaid loan principals and interest expenses</t>
  </si>
  <si>
    <t>Interest rat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C17" s="5" t="n">
        <v>19304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9</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024006</v>
      </c>
      <c r="C3" s="6" t="n">
        <v>73588229</v>
      </c>
    </row>
    <row r="4" spans="1:3">
      <c r="A4" s="4" t="s">
        <v>34</v>
      </c>
      <c r="B4" s="5" t="n">
        <v>178871527</v>
      </c>
      <c r="C4" s="5" t="n">
        <v>150047797</v>
      </c>
    </row>
    <row r="5" spans="1:3">
      <c r="A5" s="4" t="s">
        <v>35</v>
      </c>
      <c r="B5" s="5" t="n">
        <v>73404114</v>
      </c>
      <c r="C5" s="5" t="n">
        <v>62052225</v>
      </c>
    </row>
    <row r="6" spans="1:3">
      <c r="A6" s="4" t="s">
        <v>36</v>
      </c>
      <c r="B6" s="5" t="n">
        <v>187384139</v>
      </c>
      <c r="C6" s="5" t="n">
        <v>204285427</v>
      </c>
    </row>
    <row r="7" spans="1:3">
      <c r="A7" s="4" t="s">
        <v>37</v>
      </c>
      <c r="B7" s="5" t="n">
        <v>17350867</v>
      </c>
      <c r="C7" s="5" t="n">
        <v>7776591</v>
      </c>
    </row>
    <row r="8" spans="1:3">
      <c r="A8" s="4" t="s">
        <v>38</v>
      </c>
      <c r="B8" s="5" t="n">
        <v>16804852</v>
      </c>
      <c r="C8" s="5" t="n">
        <v>19307003</v>
      </c>
    </row>
    <row r="9" spans="1:3">
      <c r="A9" s="4" t="s">
        <v>39</v>
      </c>
      <c r="B9" s="5" t="n">
        <v>98136035</v>
      </c>
      <c r="C9" s="5" t="n">
        <v>79739417</v>
      </c>
    </row>
    <row r="10" spans="1:3">
      <c r="A10" s="4" t="s">
        <v>40</v>
      </c>
      <c r="B10" s="5" t="n">
        <v>5197891</v>
      </c>
      <c r="C10" s="4" t="s">
        <v>41</v>
      </c>
    </row>
    <row r="11" spans="1:3">
      <c r="A11" s="4" t="s">
        <v>42</v>
      </c>
      <c r="B11" s="5" t="n">
        <v>11566191</v>
      </c>
      <c r="C11" s="5" t="n">
        <v>15697448</v>
      </c>
    </row>
    <row r="12" spans="1:3">
      <c r="A12" s="4" t="s">
        <v>43</v>
      </c>
      <c r="B12" s="5" t="n">
        <v>596739622</v>
      </c>
      <c r="C12" s="5" t="n">
        <v>612494137</v>
      </c>
    </row>
    <row r="13" spans="1:3">
      <c r="A13" s="4" t="s">
        <v>44</v>
      </c>
      <c r="B13" s="5" t="n">
        <v>107063204</v>
      </c>
      <c r="C13" s="5" t="n">
        <v>96053386</v>
      </c>
    </row>
    <row r="14" spans="1:3">
      <c r="A14" s="4" t="s">
        <v>45</v>
      </c>
      <c r="B14" s="5" t="n">
        <v>21355991</v>
      </c>
      <c r="C14" s="5" t="n">
        <v>21124455</v>
      </c>
    </row>
    <row r="15" spans="1:3">
      <c r="A15" s="4" t="s">
        <v>46</v>
      </c>
      <c r="B15" s="5" t="n">
        <v>132294</v>
      </c>
      <c r="C15" s="5" t="n">
        <v>220232</v>
      </c>
    </row>
    <row r="16" spans="1:3">
      <c r="A16" s="4" t="s">
        <v>47</v>
      </c>
      <c r="B16" s="5" t="n">
        <v>5197891</v>
      </c>
      <c r="C16" s="5" t="n">
        <v>10199324</v>
      </c>
    </row>
    <row r="17" spans="1:3">
      <c r="A17" s="4" t="s">
        <v>48</v>
      </c>
      <c r="B17" s="5" t="n">
        <v>33069906</v>
      </c>
      <c r="C17" s="5" t="n">
        <v>31575238</v>
      </c>
    </row>
    <row r="18" spans="1:3">
      <c r="A18" s="4" t="s">
        <v>49</v>
      </c>
      <c r="B18" s="5" t="n">
        <v>574397</v>
      </c>
      <c r="C18" s="5" t="n">
        <v>563542</v>
      </c>
    </row>
    <row r="19" spans="1:3">
      <c r="A19" s="4" t="s">
        <v>50</v>
      </c>
      <c r="B19" s="5" t="n">
        <v>18415386</v>
      </c>
      <c r="C19" s="5" t="n">
        <v>18067374</v>
      </c>
    </row>
    <row r="20" spans="1:3">
      <c r="A20" s="4" t="s">
        <v>51</v>
      </c>
      <c r="B20" s="5" t="n">
        <v>1222064</v>
      </c>
      <c r="C20" s="4" t="s">
        <v>41</v>
      </c>
    </row>
    <row r="21" spans="1:3">
      <c r="A21" s="4" t="s">
        <v>52</v>
      </c>
      <c r="B21" s="5" t="n">
        <v>3566545</v>
      </c>
      <c r="C21" s="5" t="n">
        <v>4073838</v>
      </c>
    </row>
    <row r="22" spans="1:3">
      <c r="A22" s="4" t="s">
        <v>53</v>
      </c>
      <c r="B22" s="5" t="n">
        <v>190597678</v>
      </c>
      <c r="C22" s="5" t="n">
        <v>181877389</v>
      </c>
    </row>
    <row r="23" spans="1:3">
      <c r="A23" s="4" t="s">
        <v>54</v>
      </c>
      <c r="B23" s="5" t="n">
        <v>787337300</v>
      </c>
      <c r="C23" s="5" t="n">
        <v>794371526</v>
      </c>
    </row>
    <row r="24" spans="1:3">
      <c r="A24" s="3" t="s">
        <v>55</v>
      </c>
    </row>
    <row r="25" spans="1:3">
      <c r="A25" s="4" t="s">
        <v>56</v>
      </c>
      <c r="B25" s="5" t="n">
        <v>226765213</v>
      </c>
      <c r="C25" s="5" t="n">
        <v>236433718</v>
      </c>
    </row>
    <row r="26" spans="1:3">
      <c r="A26" s="4" t="s">
        <v>57</v>
      </c>
      <c r="B26" s="5" t="n">
        <v>53150261</v>
      </c>
      <c r="C26" s="5" t="n">
        <v>51529795</v>
      </c>
    </row>
    <row r="27" spans="1:3">
      <c r="A27" s="4" t="s">
        <v>58</v>
      </c>
      <c r="B27" s="5" t="n">
        <v>212363818</v>
      </c>
      <c r="C27" s="5" t="n">
        <v>217940471</v>
      </c>
    </row>
    <row r="28" spans="1:3">
      <c r="A28" s="4" t="s">
        <v>59</v>
      </c>
      <c r="B28" s="5" t="n">
        <v>25086705</v>
      </c>
      <c r="C28" s="5" t="n">
        <v>21141029</v>
      </c>
    </row>
    <row r="29" spans="1:3">
      <c r="A29" s="4" t="s">
        <v>60</v>
      </c>
      <c r="B29" s="5" t="n">
        <v>3229510</v>
      </c>
      <c r="C29" s="5" t="n">
        <v>3421486</v>
      </c>
    </row>
    <row r="30" spans="1:3">
      <c r="A30" s="4" t="s">
        <v>61</v>
      </c>
      <c r="B30" s="5" t="n">
        <v>19499647</v>
      </c>
      <c r="C30" s="5" t="n">
        <v>24045902</v>
      </c>
    </row>
    <row r="31" spans="1:3">
      <c r="A31" s="4" t="s">
        <v>62</v>
      </c>
      <c r="B31" s="5" t="n">
        <v>6820963</v>
      </c>
      <c r="C31" s="5" t="n">
        <v>5959752</v>
      </c>
    </row>
    <row r="32" spans="1:3">
      <c r="A32" s="4" t="s">
        <v>63</v>
      </c>
      <c r="B32" s="5" t="n">
        <v>1259842</v>
      </c>
      <c r="C32" s="5" t="n">
        <v>1453282</v>
      </c>
    </row>
    <row r="33" spans="1:3">
      <c r="A33" s="4" t="s">
        <v>64</v>
      </c>
      <c r="B33" s="5" t="n">
        <v>492494</v>
      </c>
      <c r="C33" s="4" t="s">
        <v>41</v>
      </c>
    </row>
    <row r="34" spans="1:3">
      <c r="A34" s="4" t="s">
        <v>65</v>
      </c>
      <c r="B34" s="5" t="n">
        <v>3452129</v>
      </c>
      <c r="C34" s="5" t="n">
        <v>3288344</v>
      </c>
    </row>
    <row r="35" spans="1:3">
      <c r="A35" s="4" t="s">
        <v>66</v>
      </c>
      <c r="B35" s="5" t="n">
        <v>552120582</v>
      </c>
      <c r="C35" s="5" t="n">
        <v>565213779</v>
      </c>
    </row>
    <row r="36" spans="1:3">
      <c r="A36" s="4" t="s">
        <v>67</v>
      </c>
      <c r="B36" s="5" t="n">
        <v>5426193</v>
      </c>
      <c r="C36" s="5" t="n">
        <v>14429404</v>
      </c>
    </row>
    <row r="37" spans="1:3">
      <c r="A37" s="4" t="s">
        <v>68</v>
      </c>
      <c r="B37" s="5" t="n">
        <v>797107</v>
      </c>
      <c r="C37" s="4" t="s">
        <v>41</v>
      </c>
    </row>
    <row r="38" spans="1:3">
      <c r="A38" s="4" t="s">
        <v>69</v>
      </c>
      <c r="B38" s="5" t="n">
        <v>9259307</v>
      </c>
      <c r="C38" s="5" t="n">
        <v>9259307</v>
      </c>
    </row>
    <row r="39" spans="1:3">
      <c r="A39" s="4" t="s">
        <v>70</v>
      </c>
      <c r="B39" s="5" t="n">
        <v>15482607</v>
      </c>
      <c r="C39" s="5" t="n">
        <v>23688711</v>
      </c>
    </row>
    <row r="40" spans="1:3">
      <c r="A40" s="4" t="s">
        <v>71</v>
      </c>
      <c r="B40" s="5" t="n">
        <v>567603189</v>
      </c>
      <c r="C40" s="5" t="n">
        <v>588902490</v>
      </c>
    </row>
    <row r="41" spans="1:3">
      <c r="A41" s="3" t="s">
        <v>72</v>
      </c>
    </row>
    <row r="42" spans="1:3">
      <c r="A42" s="4" t="s">
        <v>73</v>
      </c>
      <c r="B42" s="4" t="s">
        <v>41</v>
      </c>
      <c r="C42" s="4" t="s">
        <v>41</v>
      </c>
    </row>
    <row r="43" spans="1:3">
      <c r="A43" s="4" t="s">
        <v>74</v>
      </c>
      <c r="B43" s="5" t="n">
        <v>38609</v>
      </c>
      <c r="C43" s="5" t="n">
        <v>38609</v>
      </c>
    </row>
    <row r="44" spans="1:3">
      <c r="A44" s="4" t="s">
        <v>75</v>
      </c>
      <c r="B44" s="5" t="n">
        <v>-28582654</v>
      </c>
      <c r="C44" s="5" t="n">
        <v>-28582654</v>
      </c>
    </row>
    <row r="45" spans="1:3">
      <c r="A45" s="4" t="s">
        <v>76</v>
      </c>
      <c r="B45" s="5" t="n">
        <v>20911801</v>
      </c>
      <c r="C45" s="5" t="n">
        <v>20007007</v>
      </c>
    </row>
    <row r="46" spans="1:3">
      <c r="A46" s="4" t="s">
        <v>77</v>
      </c>
      <c r="B46" s="5" t="n">
        <v>10516102</v>
      </c>
      <c r="C46" s="5" t="n">
        <v>6655803</v>
      </c>
    </row>
    <row r="47" spans="1:3">
      <c r="A47" s="4" t="s">
        <v>78</v>
      </c>
      <c r="B47" s="5" t="n">
        <v>186601111</v>
      </c>
      <c r="C47" s="5" t="n">
        <v>178535378</v>
      </c>
    </row>
    <row r="48" spans="1:3">
      <c r="A48" s="4" t="s">
        <v>79</v>
      </c>
      <c r="B48" s="5" t="n">
        <v>189484969</v>
      </c>
      <c r="C48" s="5" t="n">
        <v>176654143</v>
      </c>
    </row>
    <row r="49" spans="1:3">
      <c r="A49" s="4" t="s">
        <v>80</v>
      </c>
      <c r="B49" s="5" t="n">
        <v>30249142</v>
      </c>
      <c r="C49" s="5" t="n">
        <v>28814893</v>
      </c>
    </row>
    <row r="50" spans="1:3">
      <c r="A50" s="4" t="s">
        <v>81</v>
      </c>
      <c r="B50" s="5" t="n">
        <v>219734111</v>
      </c>
      <c r="C50" s="5" t="n">
        <v>205469036</v>
      </c>
    </row>
    <row r="51" spans="1:3">
      <c r="A51" s="4" t="s">
        <v>82</v>
      </c>
      <c r="B51" s="6" t="n">
        <v>787337300</v>
      </c>
      <c r="C51" s="6" t="n">
        <v>794371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row r="6" spans="1:2">
      <c r="A6" s="4" t="s">
        <v>263</v>
      </c>
      <c r="B6" s="4" t="s">
        <v>264</v>
      </c>
    </row>
    <row r="7" spans="1:2">
      <c r="A7" s="4" t="s">
        <v>265</v>
      </c>
      <c r="B7" s="4" t="s">
        <v>266</v>
      </c>
    </row>
    <row r="8" spans="1:2">
      <c r="A8" s="4" t="s">
        <v>201</v>
      </c>
      <c r="B8" s="4" t="s">
        <v>267</v>
      </c>
    </row>
    <row r="9" spans="1:2">
      <c r="A9" s="4" t="s">
        <v>268</v>
      </c>
      <c r="B9" s="4" t="s">
        <v>269</v>
      </c>
    </row>
    <row r="10" spans="1:2">
      <c r="A10" s="4" t="s">
        <v>270</v>
      </c>
      <c r="B10"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0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08</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3</v>
      </c>
      <c r="B1" s="2" t="s">
        <v>2</v>
      </c>
      <c r="C1" s="2" t="s">
        <v>31</v>
      </c>
    </row>
    <row r="2" spans="1:3">
      <c r="A2" s="3" t="s">
        <v>84</v>
      </c>
    </row>
    <row r="3" spans="1:3">
      <c r="A3" s="4" t="s">
        <v>85</v>
      </c>
      <c r="B3" s="6" t="n">
        <v>341110</v>
      </c>
      <c r="C3" s="6" t="n">
        <v>261889</v>
      </c>
    </row>
    <row r="4" spans="1:3">
      <c r="A4" s="4" t="s">
        <v>86</v>
      </c>
      <c r="B4" s="5" t="n">
        <v>5129110</v>
      </c>
      <c r="C4" s="5" t="n">
        <v>3670573</v>
      </c>
    </row>
    <row r="5" spans="1:3">
      <c r="A5" s="4" t="s">
        <v>87</v>
      </c>
      <c r="B5" s="6" t="n">
        <v>30167916</v>
      </c>
      <c r="C5" s="6" t="n">
        <v>23805200</v>
      </c>
    </row>
    <row r="6" spans="1:3">
      <c r="A6" s="4" t="s">
        <v>88</v>
      </c>
      <c r="B6" s="4" t="s">
        <v>41</v>
      </c>
      <c r="C6" s="4" t="s">
        <v>41</v>
      </c>
    </row>
    <row r="7" spans="1:3">
      <c r="A7" s="4" t="s">
        <v>89</v>
      </c>
      <c r="B7" s="5" t="n">
        <v>1000000</v>
      </c>
      <c r="C7" s="5" t="n">
        <v>1000000</v>
      </c>
    </row>
    <row r="8" spans="1:3">
      <c r="A8" s="4" t="s">
        <v>90</v>
      </c>
      <c r="B8" s="4" t="s">
        <v>41</v>
      </c>
      <c r="C8" s="4" t="s">
        <v>41</v>
      </c>
    </row>
    <row r="9" spans="1:3">
      <c r="A9" s="4" t="s">
        <v>91</v>
      </c>
      <c r="B9" s="4" t="s">
        <v>41</v>
      </c>
      <c r="C9" s="4" t="s">
        <v>41</v>
      </c>
    </row>
    <row r="10" spans="1:3">
      <c r="A10" s="4" t="s">
        <v>92</v>
      </c>
      <c r="B10" s="7" t="n">
        <v>0.002</v>
      </c>
      <c r="C10" s="7" t="n">
        <v>0.002</v>
      </c>
    </row>
    <row r="11" spans="1:3">
      <c r="A11" s="4" t="s">
        <v>93</v>
      </c>
      <c r="B11" s="5" t="n">
        <v>50000000</v>
      </c>
      <c r="C11" s="5" t="n">
        <v>50000000</v>
      </c>
    </row>
    <row r="12" spans="1:3">
      <c r="A12" s="4" t="s">
        <v>94</v>
      </c>
      <c r="B12" s="5" t="n">
        <v>19304921</v>
      </c>
      <c r="C12" s="5" t="n">
        <v>19304921</v>
      </c>
    </row>
    <row r="13" spans="1:3">
      <c r="A13" s="4" t="s">
        <v>95</v>
      </c>
      <c r="B13" s="5" t="n">
        <v>19304921</v>
      </c>
      <c r="C13" s="5" t="n">
        <v>19304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12</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16</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220</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2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24</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3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239</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243</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8</v>
      </c>
      <c r="B1" s="2" t="s">
        <v>1</v>
      </c>
    </row>
    <row r="2" spans="1:2">
      <c r="B2" s="2" t="s">
        <v>2</v>
      </c>
    </row>
    <row r="3" spans="1:2">
      <c r="A3" s="3" t="s">
        <v>247</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321</v>
      </c>
      <c r="B1" s="2" t="s">
        <v>2</v>
      </c>
      <c r="C1" s="2" t="s">
        <v>97</v>
      </c>
      <c r="D1" s="2" t="s">
        <v>322</v>
      </c>
      <c r="E1" s="2" t="s">
        <v>323</v>
      </c>
    </row>
    <row r="2" spans="1:5">
      <c r="A2" s="3" t="s">
        <v>324</v>
      </c>
    </row>
    <row r="3" spans="1:5">
      <c r="A3" s="4" t="s">
        <v>325</v>
      </c>
      <c r="B3" s="4" t="s">
        <v>326</v>
      </c>
      <c r="C3" s="4" t="s">
        <v>326</v>
      </c>
    </row>
    <row r="4" spans="1:5">
      <c r="A4" s="4" t="s">
        <v>327</v>
      </c>
    </row>
    <row r="5" spans="1:5">
      <c r="A5" s="3" t="s">
        <v>324</v>
      </c>
    </row>
    <row r="6" spans="1:5">
      <c r="A6" s="4" t="s">
        <v>325</v>
      </c>
      <c r="D6" s="4" t="s">
        <v>328</v>
      </c>
    </row>
    <row r="7" spans="1:5">
      <c r="A7" s="4" t="s">
        <v>329</v>
      </c>
    </row>
    <row r="8" spans="1:5">
      <c r="A8" s="3" t="s">
        <v>324</v>
      </c>
    </row>
    <row r="9" spans="1:5">
      <c r="A9" s="4" t="s">
        <v>325</v>
      </c>
      <c r="D9" s="4" t="s">
        <v>326</v>
      </c>
    </row>
    <row r="10" spans="1:5">
      <c r="A10" s="4" t="s">
        <v>330</v>
      </c>
    </row>
    <row r="11" spans="1:5">
      <c r="A11" s="3" t="s">
        <v>324</v>
      </c>
    </row>
    <row r="12" spans="1:5">
      <c r="A12" s="4" t="s">
        <v>325</v>
      </c>
      <c r="D12" s="4" t="s">
        <v>331</v>
      </c>
    </row>
    <row r="13" spans="1:5">
      <c r="A13" s="4" t="s">
        <v>332</v>
      </c>
    </row>
    <row r="14" spans="1:5">
      <c r="A14" s="3" t="s">
        <v>324</v>
      </c>
    </row>
    <row r="15" spans="1:5">
      <c r="A15" s="4" t="s">
        <v>325</v>
      </c>
      <c r="E15" s="4" t="s">
        <v>326</v>
      </c>
    </row>
    <row r="16" spans="1:5">
      <c r="A16" s="4" t="s">
        <v>333</v>
      </c>
    </row>
    <row r="17" spans="1:5">
      <c r="A17" s="3" t="s">
        <v>324</v>
      </c>
    </row>
    <row r="18" spans="1:5">
      <c r="A18" s="4" t="s">
        <v>325</v>
      </c>
      <c r="E18" s="4" t="s">
        <v>334</v>
      </c>
    </row>
    <row r="19" spans="1:5">
      <c r="A19" s="4" t="s">
        <v>335</v>
      </c>
    </row>
    <row r="20" spans="1:5">
      <c r="A20" s="3" t="s">
        <v>324</v>
      </c>
    </row>
    <row r="21" spans="1:5">
      <c r="A21" s="4" t="s">
        <v>325</v>
      </c>
      <c r="B21" s="4" t="s">
        <v>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97</v>
      </c>
    </row>
    <row r="3" spans="1:3">
      <c r="A3" s="3" t="s">
        <v>98</v>
      </c>
    </row>
    <row r="4" spans="1:3">
      <c r="A4" s="4" t="s">
        <v>99</v>
      </c>
      <c r="B4" s="6" t="n">
        <v>136219924</v>
      </c>
      <c r="C4" s="6" t="n">
        <v>107726682</v>
      </c>
    </row>
    <row r="5" spans="1:3">
      <c r="A5" s="4" t="s">
        <v>100</v>
      </c>
      <c r="B5" s="5" t="n">
        <v>10646746</v>
      </c>
      <c r="C5" s="5" t="n">
        <v>7701054</v>
      </c>
    </row>
    <row r="6" spans="1:3">
      <c r="A6" s="4" t="s">
        <v>101</v>
      </c>
      <c r="B6" s="5" t="n">
        <v>99699354</v>
      </c>
      <c r="C6" s="5" t="n">
        <v>77527196</v>
      </c>
    </row>
    <row r="7" spans="1:3">
      <c r="A7" s="4" t="s">
        <v>102</v>
      </c>
      <c r="B7" s="5" t="n">
        <v>36520570</v>
      </c>
      <c r="C7" s="5" t="n">
        <v>30199486</v>
      </c>
    </row>
    <row r="8" spans="1:3">
      <c r="A8" s="3" t="s">
        <v>103</v>
      </c>
    </row>
    <row r="9" spans="1:3">
      <c r="A9" s="4" t="s">
        <v>104</v>
      </c>
      <c r="B9" s="5" t="n">
        <v>12884567</v>
      </c>
      <c r="C9" s="5" t="n">
        <v>10037861</v>
      </c>
    </row>
    <row r="10" spans="1:3">
      <c r="A10" s="4" t="s">
        <v>105</v>
      </c>
      <c r="B10" s="5" t="n">
        <v>7374893</v>
      </c>
      <c r="C10" s="5" t="n">
        <v>4773778</v>
      </c>
    </row>
    <row r="11" spans="1:3">
      <c r="A11" s="4" t="s">
        <v>106</v>
      </c>
      <c r="B11" s="5" t="n">
        <v>4951536</v>
      </c>
      <c r="C11" s="5" t="n">
        <v>3590402</v>
      </c>
    </row>
    <row r="12" spans="1:3">
      <c r="A12" s="4" t="s">
        <v>107</v>
      </c>
      <c r="B12" s="5" t="n">
        <v>25210996</v>
      </c>
      <c r="C12" s="5" t="n">
        <v>18402041</v>
      </c>
    </row>
    <row r="13" spans="1:3">
      <c r="A13" s="4" t="s">
        <v>108</v>
      </c>
      <c r="B13" s="5" t="n">
        <v>2462602</v>
      </c>
      <c r="C13" s="5" t="n">
        <v>2197324</v>
      </c>
    </row>
    <row r="14" spans="1:3">
      <c r="A14" s="4" t="s">
        <v>109</v>
      </c>
      <c r="B14" s="5" t="n">
        <v>13772176</v>
      </c>
      <c r="C14" s="5" t="n">
        <v>13994769</v>
      </c>
    </row>
    <row r="15" spans="1:3">
      <c r="A15" s="4" t="s">
        <v>110</v>
      </c>
      <c r="B15" s="5" t="n">
        <v>1736775</v>
      </c>
      <c r="C15" s="5" t="n">
        <v>1488264</v>
      </c>
    </row>
    <row r="16" spans="1:3">
      <c r="A16" s="4" t="s">
        <v>111</v>
      </c>
      <c r="B16" s="5" t="n">
        <v>1792412</v>
      </c>
      <c r="C16" s="5" t="n">
        <v>133933</v>
      </c>
    </row>
    <row r="17" spans="1:3">
      <c r="A17" s="4" t="s">
        <v>112</v>
      </c>
      <c r="B17" s="5" t="n">
        <v>54680</v>
      </c>
      <c r="C17" s="5" t="n">
        <v>27066</v>
      </c>
    </row>
    <row r="18" spans="1:3">
      <c r="A18" s="4" t="s">
        <v>113</v>
      </c>
      <c r="B18" s="5" t="n">
        <v>-3972498</v>
      </c>
      <c r="C18" s="5" t="n">
        <v>-3353711</v>
      </c>
    </row>
    <row r="19" spans="1:3">
      <c r="A19" s="4" t="s">
        <v>114</v>
      </c>
      <c r="B19" s="5" t="n">
        <v>-1061005</v>
      </c>
      <c r="C19" s="5" t="n">
        <v>-601286</v>
      </c>
    </row>
    <row r="20" spans="1:3">
      <c r="A20" s="4" t="s">
        <v>115</v>
      </c>
      <c r="B20" s="5" t="n">
        <v>-477919</v>
      </c>
      <c r="C20" s="5" t="n">
        <v>-890814</v>
      </c>
    </row>
    <row r="21" spans="1:3">
      <c r="A21" s="4" t="s">
        <v>116</v>
      </c>
      <c r="B21" s="5" t="n">
        <v>11844621</v>
      </c>
      <c r="C21" s="5" t="n">
        <v>10798221</v>
      </c>
    </row>
    <row r="22" spans="1:3">
      <c r="A22" s="4" t="s">
        <v>117</v>
      </c>
      <c r="B22" s="5" t="n">
        <v>1868767</v>
      </c>
      <c r="C22" s="5" t="n">
        <v>1605441</v>
      </c>
    </row>
    <row r="23" spans="1:3">
      <c r="A23" s="4" t="s">
        <v>118</v>
      </c>
      <c r="B23" s="5" t="n">
        <v>9975854</v>
      </c>
      <c r="C23" s="5" t="n">
        <v>9192780</v>
      </c>
    </row>
    <row r="24" spans="1:3">
      <c r="A24" s="4" t="s">
        <v>119</v>
      </c>
      <c r="B24" s="5" t="n">
        <v>1005327</v>
      </c>
      <c r="C24" s="5" t="n">
        <v>919278</v>
      </c>
    </row>
    <row r="25" spans="1:3">
      <c r="A25" s="4" t="s">
        <v>120</v>
      </c>
      <c r="B25" s="5" t="n">
        <v>8970527</v>
      </c>
      <c r="C25" s="5" t="n">
        <v>8273502</v>
      </c>
    </row>
    <row r="26" spans="1:3">
      <c r="A26" s="3" t="s">
        <v>121</v>
      </c>
    </row>
    <row r="27" spans="1:3">
      <c r="A27" s="4" t="s">
        <v>118</v>
      </c>
      <c r="B27" s="5" t="n">
        <v>9975854</v>
      </c>
      <c r="C27" s="5" t="n">
        <v>9192780</v>
      </c>
    </row>
    <row r="28" spans="1:3">
      <c r="A28" s="4" t="s">
        <v>122</v>
      </c>
      <c r="B28" s="5" t="n">
        <v>4289221</v>
      </c>
      <c r="C28" s="5" t="n">
        <v>8044534</v>
      </c>
    </row>
    <row r="29" spans="1:3">
      <c r="A29" s="4" t="s">
        <v>123</v>
      </c>
      <c r="B29" s="5" t="n">
        <v>14265075</v>
      </c>
      <c r="C29" s="5" t="n">
        <v>17237314</v>
      </c>
    </row>
    <row r="30" spans="1:3">
      <c r="A30" s="4" t="s">
        <v>124</v>
      </c>
      <c r="B30" s="5" t="n">
        <v>1434249</v>
      </c>
      <c r="C30" s="5" t="n">
        <v>1723731</v>
      </c>
    </row>
    <row r="31" spans="1:3">
      <c r="A31" s="4" t="s">
        <v>125</v>
      </c>
      <c r="B31" s="6" t="n">
        <v>12830826</v>
      </c>
      <c r="C31" s="6" t="n">
        <v>15513583</v>
      </c>
    </row>
    <row r="32" spans="1:3">
      <c r="A32" s="4" t="s">
        <v>126</v>
      </c>
      <c r="B32" s="5" t="n">
        <v>19304921</v>
      </c>
      <c r="C32" s="5" t="n">
        <v>19304921</v>
      </c>
    </row>
    <row r="33" spans="1:3">
      <c r="A33" s="4" t="s">
        <v>127</v>
      </c>
      <c r="B33" s="5" t="n">
        <v>19304921</v>
      </c>
      <c r="C33" s="5" t="n">
        <v>19304921</v>
      </c>
    </row>
    <row r="34" spans="1:3">
      <c r="A34" s="4" t="s">
        <v>128</v>
      </c>
      <c r="B34" s="8" t="n">
        <v>0.46</v>
      </c>
      <c r="C34" s="8" t="n">
        <v>0.43</v>
      </c>
    </row>
    <row r="35" spans="1:3">
      <c r="A35" s="4" t="s">
        <v>129</v>
      </c>
      <c r="B35" s="8" t="n">
        <v>0.46</v>
      </c>
      <c r="C35" s="8" t="n">
        <v>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97</v>
      </c>
      <c r="D2" s="2" t="s">
        <v>31</v>
      </c>
    </row>
    <row r="3" spans="1:4">
      <c r="A3" s="3" t="s">
        <v>337</v>
      </c>
    </row>
    <row r="4" spans="1:4">
      <c r="A4" s="4" t="s">
        <v>338</v>
      </c>
      <c r="B4" s="6" t="n">
        <v>65408481</v>
      </c>
      <c r="D4" s="6" t="n">
        <v>58458890</v>
      </c>
    </row>
    <row r="5" spans="1:4">
      <c r="A5" s="4" t="s">
        <v>106</v>
      </c>
      <c r="B5" s="6" t="n">
        <v>4951536</v>
      </c>
      <c r="C5" s="6" t="n">
        <v>35904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9</v>
      </c>
      <c r="B1" s="2" t="s">
        <v>2</v>
      </c>
      <c r="C1" s="2" t="s">
        <v>31</v>
      </c>
    </row>
    <row r="2" spans="1:3">
      <c r="A2" s="3" t="s">
        <v>340</v>
      </c>
    </row>
    <row r="3" spans="1:3">
      <c r="A3" s="4" t="s">
        <v>341</v>
      </c>
      <c r="B3" s="6" t="n">
        <v>1222064</v>
      </c>
      <c r="C3" s="4" t="s">
        <v>41</v>
      </c>
    </row>
    <row r="4" spans="1:3">
      <c r="A4" s="4" t="s">
        <v>144</v>
      </c>
      <c r="B4" s="6" t="n">
        <v>10597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2</v>
      </c>
    </row>
    <row r="3" spans="1:2">
      <c r="A3" s="4" t="s">
        <v>343</v>
      </c>
    </row>
    <row r="4" spans="1:2">
      <c r="A4" s="4" t="s">
        <v>344</v>
      </c>
      <c r="B4" s="4" t="s">
        <v>345</v>
      </c>
    </row>
    <row r="5" spans="1:2">
      <c r="A5" s="4" t="s">
        <v>346</v>
      </c>
    </row>
    <row r="6" spans="1:2">
      <c r="A6" s="4" t="s">
        <v>344</v>
      </c>
      <c r="B6" s="4" t="s">
        <v>347</v>
      </c>
    </row>
    <row r="7" spans="1:2">
      <c r="A7" s="4" t="s">
        <v>348</v>
      </c>
    </row>
    <row r="8" spans="1:2">
      <c r="A8" s="4" t="s">
        <v>344</v>
      </c>
      <c r="B8" s="4" t="s">
        <v>349</v>
      </c>
    </row>
    <row r="9" spans="1:2">
      <c r="A9" s="4" t="s">
        <v>350</v>
      </c>
    </row>
    <row r="10" spans="1:2">
      <c r="A10" s="4" t="s">
        <v>344</v>
      </c>
      <c r="B10" s="4" t="s">
        <v>351</v>
      </c>
    </row>
    <row r="11" spans="1:2">
      <c r="A11" s="4" t="s">
        <v>352</v>
      </c>
    </row>
    <row r="12" spans="1:2">
      <c r="A12" s="4" t="s">
        <v>344</v>
      </c>
      <c r="B12" s="4" t="s">
        <v>353</v>
      </c>
    </row>
    <row r="13" spans="1:2">
      <c r="A13" s="4" t="s">
        <v>354</v>
      </c>
    </row>
    <row r="14" spans="1:2">
      <c r="A14" s="4" t="s">
        <v>344</v>
      </c>
      <c r="B14" s="4" t="s">
        <v>355</v>
      </c>
    </row>
    <row r="15" spans="1:2">
      <c r="A15" s="4" t="s">
        <v>356</v>
      </c>
    </row>
    <row r="16" spans="1:2">
      <c r="A16" s="4" t="s">
        <v>344</v>
      </c>
      <c r="B16" s="4" t="s">
        <v>357</v>
      </c>
    </row>
    <row r="17" spans="1:2">
      <c r="A17" s="4" t="s">
        <v>358</v>
      </c>
    </row>
    <row r="18" spans="1:2">
      <c r="A18" s="4" t="s">
        <v>344</v>
      </c>
      <c r="B18" s="4" t="s">
        <v>359</v>
      </c>
    </row>
    <row r="19" spans="1:2">
      <c r="A19" s="4" t="s">
        <v>360</v>
      </c>
    </row>
    <row r="20" spans="1:2">
      <c r="A20" s="4" t="s">
        <v>344</v>
      </c>
      <c r="B20" s="4" t="s">
        <v>353</v>
      </c>
    </row>
    <row r="21" spans="1:2">
      <c r="A21" s="4" t="s">
        <v>361</v>
      </c>
    </row>
    <row r="22" spans="1:2">
      <c r="A22" s="4" t="s">
        <v>344</v>
      </c>
      <c r="B22" s="4" t="s">
        <v>353</v>
      </c>
    </row>
    <row r="23" spans="1:2">
      <c r="A23" s="4" t="s">
        <v>362</v>
      </c>
    </row>
    <row r="24" spans="1:2">
      <c r="A24" s="4" t="s">
        <v>344</v>
      </c>
      <c r="B24" s="4" t="s">
        <v>353</v>
      </c>
    </row>
    <row r="25" spans="1:2">
      <c r="A25" s="4" t="s">
        <v>363</v>
      </c>
    </row>
    <row r="26" spans="1:2">
      <c r="A26" s="4" t="s">
        <v>344</v>
      </c>
      <c r="B26" s="4" t="s">
        <v>364</v>
      </c>
    </row>
    <row r="27" spans="1:2">
      <c r="A27" s="4" t="s">
        <v>365</v>
      </c>
    </row>
    <row r="28" spans="1:2">
      <c r="A28" s="4" t="s">
        <v>344</v>
      </c>
      <c r="B28" s="4" t="s">
        <v>366</v>
      </c>
    </row>
    <row r="29" spans="1:2">
      <c r="A29" s="4" t="s">
        <v>367</v>
      </c>
    </row>
    <row r="30" spans="1:2">
      <c r="A30" s="4" t="s">
        <v>344</v>
      </c>
      <c r="B30" s="4" t="s">
        <v>368</v>
      </c>
    </row>
    <row r="31" spans="1:2">
      <c r="A31" s="4" t="s">
        <v>369</v>
      </c>
    </row>
    <row r="32" spans="1:2">
      <c r="A32" s="4" t="s">
        <v>344</v>
      </c>
      <c r="B32" s="4" t="s">
        <v>370</v>
      </c>
    </row>
    <row r="33" spans="1:2">
      <c r="A33" s="4" t="s">
        <v>371</v>
      </c>
    </row>
    <row r="34" spans="1:2">
      <c r="A34" s="4" t="s">
        <v>344</v>
      </c>
      <c r="B34" s="4" t="s">
        <v>353</v>
      </c>
    </row>
    <row r="35" spans="1:2">
      <c r="A35" s="4" t="s">
        <v>372</v>
      </c>
    </row>
    <row r="36" spans="1:2">
      <c r="A36" s="4" t="s">
        <v>344</v>
      </c>
      <c r="B36" s="4" t="s">
        <v>373</v>
      </c>
    </row>
    <row r="37" spans="1:2">
      <c r="A37" s="4" t="s">
        <v>374</v>
      </c>
    </row>
    <row r="38" spans="1:2">
      <c r="A38" s="4" t="s">
        <v>344</v>
      </c>
      <c r="B38"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97</v>
      </c>
    </row>
    <row r="3" spans="1:3">
      <c r="A3" s="3" t="s">
        <v>376</v>
      </c>
    </row>
    <row r="4" spans="1:3">
      <c r="A4" s="4" t="s">
        <v>377</v>
      </c>
      <c r="B4" s="6" t="n">
        <v>8601365</v>
      </c>
      <c r="C4" s="6" t="n">
        <v>6470858</v>
      </c>
    </row>
    <row r="5" spans="1:3">
      <c r="A5" s="4" t="s">
        <v>378</v>
      </c>
      <c r="B5" s="5" t="n">
        <v>10646746</v>
      </c>
      <c r="C5" s="5" t="n">
        <v>7701054</v>
      </c>
    </row>
    <row r="6" spans="1:3">
      <c r="A6" s="4" t="s">
        <v>379</v>
      </c>
    </row>
    <row r="7" spans="1:3">
      <c r="A7" s="3" t="s">
        <v>376</v>
      </c>
    </row>
    <row r="8" spans="1:3">
      <c r="A8" s="4" t="s">
        <v>377</v>
      </c>
      <c r="B8" s="5" t="n">
        <v>3087121</v>
      </c>
      <c r="C8" s="4" t="s">
        <v>41</v>
      </c>
    </row>
    <row r="9" spans="1:3">
      <c r="A9" s="4" t="s">
        <v>378</v>
      </c>
      <c r="B9" s="5" t="n">
        <v>2757243</v>
      </c>
      <c r="C9" s="5" t="n">
        <v>2353028</v>
      </c>
    </row>
    <row r="10" spans="1:3">
      <c r="A10" s="4" t="s">
        <v>380</v>
      </c>
    </row>
    <row r="11" spans="1:3">
      <c r="A11" s="3" t="s">
        <v>376</v>
      </c>
    </row>
    <row r="12" spans="1:3">
      <c r="A12" s="4" t="s">
        <v>377</v>
      </c>
      <c r="B12" s="5" t="n">
        <v>662454</v>
      </c>
      <c r="C12" s="5" t="n">
        <v>355493</v>
      </c>
    </row>
    <row r="13" spans="1:3">
      <c r="A13" s="4" t="s">
        <v>378</v>
      </c>
      <c r="B13" s="5" t="n">
        <v>25136</v>
      </c>
      <c r="C13" s="4" t="s">
        <v>41</v>
      </c>
    </row>
    <row r="14" spans="1:3">
      <c r="A14" s="4" t="s">
        <v>358</v>
      </c>
    </row>
    <row r="15" spans="1:3">
      <c r="A15" s="3" t="s">
        <v>376</v>
      </c>
    </row>
    <row r="16" spans="1:3">
      <c r="A16" s="4" t="s">
        <v>377</v>
      </c>
      <c r="B16" s="5" t="n">
        <v>235170</v>
      </c>
      <c r="C16" s="5" t="n">
        <v>145618</v>
      </c>
    </row>
    <row r="17" spans="1:3">
      <c r="A17" s="4" t="s">
        <v>381</v>
      </c>
    </row>
    <row r="18" spans="1:3">
      <c r="A18" s="3" t="s">
        <v>376</v>
      </c>
    </row>
    <row r="19" spans="1:3">
      <c r="A19" s="4" t="s">
        <v>377</v>
      </c>
      <c r="B19" s="5" t="n">
        <v>76802</v>
      </c>
      <c r="C19" s="5" t="n">
        <v>2471243</v>
      </c>
    </row>
    <row r="20" spans="1:3">
      <c r="A20" s="4" t="s">
        <v>378</v>
      </c>
      <c r="B20" s="5" t="n">
        <v>638902</v>
      </c>
      <c r="C20" s="5" t="n">
        <v>529873</v>
      </c>
    </row>
    <row r="21" spans="1:3">
      <c r="A21" s="4" t="s">
        <v>332</v>
      </c>
    </row>
    <row r="22" spans="1:3">
      <c r="A22" s="3" t="s">
        <v>376</v>
      </c>
    </row>
    <row r="23" spans="1:3">
      <c r="A23" s="4" t="s">
        <v>377</v>
      </c>
      <c r="B23" s="5" t="n">
        <v>1855637</v>
      </c>
      <c r="C23" s="5" t="n">
        <v>1716788</v>
      </c>
    </row>
    <row r="24" spans="1:3">
      <c r="A24" s="4" t="s">
        <v>378</v>
      </c>
      <c r="B24" s="5" t="n">
        <v>6842914</v>
      </c>
      <c r="C24" s="5" t="n">
        <v>4411287</v>
      </c>
    </row>
    <row r="25" spans="1:3">
      <c r="A25" s="4" t="s">
        <v>356</v>
      </c>
    </row>
    <row r="26" spans="1:3">
      <c r="A26" s="3" t="s">
        <v>376</v>
      </c>
    </row>
    <row r="27" spans="1:3">
      <c r="A27" s="4" t="s">
        <v>378</v>
      </c>
      <c r="B27" s="5" t="n">
        <v>35943</v>
      </c>
      <c r="C27" s="4" t="s">
        <v>41</v>
      </c>
    </row>
    <row r="28" spans="1:3">
      <c r="A28" s="4" t="s">
        <v>362</v>
      </c>
    </row>
    <row r="29" spans="1:3">
      <c r="A29" s="3" t="s">
        <v>376</v>
      </c>
    </row>
    <row r="30" spans="1:3">
      <c r="A30" s="4" t="s">
        <v>377</v>
      </c>
      <c r="B30" s="5" t="n">
        <v>537301</v>
      </c>
      <c r="C30" s="4" t="s">
        <v>41</v>
      </c>
    </row>
    <row r="31" spans="1:3">
      <c r="A31" s="4" t="s">
        <v>382</v>
      </c>
    </row>
    <row r="32" spans="1:3">
      <c r="A32" s="3" t="s">
        <v>376</v>
      </c>
    </row>
    <row r="33" spans="1:3">
      <c r="A33" s="4" t="s">
        <v>377</v>
      </c>
      <c r="B33" s="5" t="n">
        <v>14792</v>
      </c>
      <c r="C33" s="4" t="s">
        <v>41</v>
      </c>
    </row>
    <row r="34" spans="1:3">
      <c r="A34" s="4" t="s">
        <v>361</v>
      </c>
    </row>
    <row r="35" spans="1:3">
      <c r="A35" s="3" t="s">
        <v>376</v>
      </c>
    </row>
    <row r="36" spans="1:3">
      <c r="A36" s="4" t="s">
        <v>377</v>
      </c>
      <c r="B36" s="5" t="n">
        <v>2096145</v>
      </c>
      <c r="C36" s="5" t="n">
        <v>1781716</v>
      </c>
    </row>
    <row r="37" spans="1:3">
      <c r="A37" s="4" t="s">
        <v>367</v>
      </c>
    </row>
    <row r="38" spans="1:3">
      <c r="A38" s="3" t="s">
        <v>376</v>
      </c>
    </row>
    <row r="39" spans="1:3">
      <c r="A39" s="4" t="s">
        <v>378</v>
      </c>
      <c r="B39" s="6" t="n">
        <v>346608</v>
      </c>
      <c r="C39" s="6" t="n">
        <v>4068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3</v>
      </c>
      <c r="B1" s="2" t="s">
        <v>2</v>
      </c>
      <c r="C1" s="2" t="s">
        <v>31</v>
      </c>
    </row>
    <row r="2" spans="1:3">
      <c r="A2" s="4" t="s">
        <v>384</v>
      </c>
      <c r="B2" s="6" t="n">
        <v>98136035</v>
      </c>
      <c r="C2" s="6" t="n">
        <v>79739417</v>
      </c>
    </row>
    <row r="3" spans="1:3">
      <c r="A3" s="4" t="s">
        <v>332</v>
      </c>
    </row>
    <row r="4" spans="1:3">
      <c r="A4" s="4" t="s">
        <v>384</v>
      </c>
      <c r="B4" s="6" t="n">
        <v>98136035</v>
      </c>
      <c r="C4" s="6" t="n">
        <v>797394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5</v>
      </c>
      <c r="B1" s="2" t="s">
        <v>2</v>
      </c>
      <c r="C1" s="2" t="s">
        <v>31</v>
      </c>
    </row>
    <row r="2" spans="1:3">
      <c r="A2" s="4" t="s">
        <v>386</v>
      </c>
      <c r="B2" s="6" t="n">
        <v>341110</v>
      </c>
      <c r="C2" s="6" t="n">
        <v>261889</v>
      </c>
    </row>
    <row r="3" spans="1:3">
      <c r="A3" s="4" t="s">
        <v>387</v>
      </c>
    </row>
    <row r="4" spans="1:3">
      <c r="A4" s="4" t="s">
        <v>386</v>
      </c>
      <c r="B4" s="6" t="n">
        <v>341110</v>
      </c>
      <c r="C4" s="6" t="n">
        <v>2618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8</v>
      </c>
      <c r="B1" s="2" t="s">
        <v>2</v>
      </c>
      <c r="C1" s="2" t="s">
        <v>31</v>
      </c>
    </row>
    <row r="2" spans="1:3">
      <c r="A2" s="4" t="s">
        <v>389</v>
      </c>
      <c r="B2" s="6" t="n">
        <v>5129110</v>
      </c>
      <c r="C2" s="6" t="n">
        <v>3670573</v>
      </c>
    </row>
    <row r="3" spans="1:3">
      <c r="A3" s="4" t="s">
        <v>362</v>
      </c>
    </row>
    <row r="4" spans="1:3">
      <c r="A4" s="4" t="s">
        <v>389</v>
      </c>
      <c r="B4" s="6" t="n">
        <v>5129110</v>
      </c>
      <c r="C4" s="6" t="n">
        <v>36705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1</v>
      </c>
    </row>
    <row r="2" spans="1:3">
      <c r="A2" s="4" t="s">
        <v>391</v>
      </c>
      <c r="B2" s="6" t="n">
        <v>30167916</v>
      </c>
      <c r="C2" s="6" t="n">
        <v>23805200</v>
      </c>
    </row>
    <row r="3" spans="1:3">
      <c r="A3" s="4" t="s">
        <v>392</v>
      </c>
    </row>
    <row r="4" spans="1:3">
      <c r="A4" s="4" t="s">
        <v>391</v>
      </c>
      <c r="B4" s="5" t="n">
        <v>24562350</v>
      </c>
      <c r="C4" s="5" t="n">
        <v>7877485</v>
      </c>
    </row>
    <row r="5" spans="1:3">
      <c r="A5" s="4" t="s">
        <v>393</v>
      </c>
    </row>
    <row r="6" spans="1:3">
      <c r="A6" s="4" t="s">
        <v>391</v>
      </c>
      <c r="B6" s="5" t="n">
        <v>28958</v>
      </c>
      <c r="C6" s="5" t="n">
        <v>56883</v>
      </c>
    </row>
    <row r="7" spans="1:3">
      <c r="A7" s="4" t="s">
        <v>394</v>
      </c>
    </row>
    <row r="8" spans="1:3">
      <c r="A8" s="4" t="s">
        <v>391</v>
      </c>
      <c r="B8" s="5" t="n">
        <v>622908</v>
      </c>
      <c r="C8" s="5" t="n">
        <v>5628155</v>
      </c>
    </row>
    <row r="9" spans="1:3">
      <c r="A9" s="4" t="s">
        <v>395</v>
      </c>
    </row>
    <row r="10" spans="1:3">
      <c r="A10" s="4" t="s">
        <v>391</v>
      </c>
      <c r="B10" s="5" t="n">
        <v>4953700</v>
      </c>
      <c r="C10" s="5" t="n">
        <v>9898777</v>
      </c>
    </row>
    <row r="11" spans="1:3">
      <c r="A11" s="4" t="s">
        <v>356</v>
      </c>
    </row>
    <row r="12" spans="1:3">
      <c r="A12" s="4" t="s">
        <v>391</v>
      </c>
      <c r="B12" s="4" t="s">
        <v>41</v>
      </c>
      <c r="C12" s="5" t="n">
        <v>9206</v>
      </c>
    </row>
    <row r="13" spans="1:3">
      <c r="A13" s="4" t="s">
        <v>382</v>
      </c>
    </row>
    <row r="14" spans="1:3">
      <c r="A14" s="4" t="s">
        <v>391</v>
      </c>
      <c r="B14" s="4" t="s">
        <v>41</v>
      </c>
      <c r="C14" s="6" t="n">
        <v>3346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6</v>
      </c>
      <c r="B1" s="2" t="s">
        <v>2</v>
      </c>
      <c r="C1" s="2" t="s">
        <v>31</v>
      </c>
    </row>
    <row r="2" spans="1:3">
      <c r="A2" s="4" t="s">
        <v>397</v>
      </c>
      <c r="B2" s="6" t="n">
        <v>6820963</v>
      </c>
      <c r="C2" s="6" t="n">
        <v>5959752</v>
      </c>
    </row>
    <row r="3" spans="1:3">
      <c r="A3" s="4" t="s">
        <v>380</v>
      </c>
    </row>
    <row r="4" spans="1:3">
      <c r="A4" s="4" t="s">
        <v>397</v>
      </c>
      <c r="B4" s="6" t="n">
        <v>6820963</v>
      </c>
      <c r="C4" s="6" t="n">
        <v>59597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8</v>
      </c>
      <c r="B1" s="2" t="s">
        <v>1</v>
      </c>
    </row>
    <row r="2" spans="1:4">
      <c r="B2" s="2" t="s">
        <v>399</v>
      </c>
      <c r="C2" s="2" t="s">
        <v>400</v>
      </c>
      <c r="D2" s="2" t="s">
        <v>401</v>
      </c>
    </row>
    <row r="3" spans="1:4">
      <c r="A3" s="3" t="s">
        <v>402</v>
      </c>
    </row>
    <row r="4" spans="1:4">
      <c r="A4" s="4" t="s">
        <v>403</v>
      </c>
      <c r="B4" s="4" t="s">
        <v>41</v>
      </c>
      <c r="C4" s="6" t="n">
        <v>256883171</v>
      </c>
    </row>
    <row r="5" spans="1:4">
      <c r="A5" s="4" t="s">
        <v>404</v>
      </c>
      <c r="B5" s="5" t="n">
        <v>739289</v>
      </c>
      <c r="C5" s="6" t="n">
        <v>264565400</v>
      </c>
    </row>
    <row r="6" spans="1:4">
      <c r="A6" s="4" t="s">
        <v>405</v>
      </c>
      <c r="B6" s="5" t="n">
        <v>256883171</v>
      </c>
    </row>
    <row r="7" spans="1:4">
      <c r="A7" s="4" t="s">
        <v>406</v>
      </c>
      <c r="B7" s="6" t="n">
        <v>5846083</v>
      </c>
    </row>
    <row r="8" spans="1:4">
      <c r="A8" s="4" t="s">
        <v>407</v>
      </c>
      <c r="B8" s="4" t="s">
        <v>408</v>
      </c>
    </row>
    <row r="9" spans="1:4">
      <c r="A9" s="4" t="s">
        <v>409</v>
      </c>
    </row>
    <row r="10" spans="1:4">
      <c r="A10" s="3" t="s">
        <v>402</v>
      </c>
    </row>
    <row r="11" spans="1:4">
      <c r="A11" s="4" t="s">
        <v>410</v>
      </c>
      <c r="B11" s="6" t="n">
        <v>2914093</v>
      </c>
    </row>
    <row r="12" spans="1:4">
      <c r="A12" s="4" t="s">
        <v>411</v>
      </c>
    </row>
    <row r="13" spans="1:4">
      <c r="A13" s="3" t="s">
        <v>402</v>
      </c>
    </row>
    <row r="14" spans="1:4">
      <c r="A14" s="4" t="s">
        <v>410</v>
      </c>
      <c r="B14" s="5" t="n">
        <v>20000000</v>
      </c>
    </row>
    <row r="15" spans="1:4">
      <c r="A15" s="4" t="s">
        <v>332</v>
      </c>
    </row>
    <row r="16" spans="1:4">
      <c r="A16" s="3" t="s">
        <v>402</v>
      </c>
    </row>
    <row r="17" spans="1:4">
      <c r="A17" s="4" t="s">
        <v>412</v>
      </c>
      <c r="B17" s="5" t="n">
        <v>15305460</v>
      </c>
    </row>
    <row r="18" spans="1:4">
      <c r="A18" s="4" t="s">
        <v>413</v>
      </c>
      <c r="B18" s="5" t="n">
        <v>1394267</v>
      </c>
    </row>
    <row r="19" spans="1:4">
      <c r="A19" s="4" t="s">
        <v>414</v>
      </c>
    </row>
    <row r="20" spans="1:4">
      <c r="A20" s="3" t="s">
        <v>402</v>
      </c>
    </row>
    <row r="21" spans="1:4">
      <c r="A21" s="4" t="s">
        <v>415</v>
      </c>
      <c r="B21" s="5" t="n">
        <v>5828185</v>
      </c>
    </row>
    <row r="22" spans="1:4">
      <c r="A22" s="4" t="s">
        <v>416</v>
      </c>
    </row>
    <row r="23" spans="1:4">
      <c r="A23" s="3" t="s">
        <v>402</v>
      </c>
    </row>
    <row r="24" spans="1:4">
      <c r="A24" s="4" t="s">
        <v>415</v>
      </c>
      <c r="B24" s="5" t="n">
        <v>10345029</v>
      </c>
    </row>
    <row r="25" spans="1:4">
      <c r="A25" s="4" t="s">
        <v>417</v>
      </c>
    </row>
    <row r="26" spans="1:4">
      <c r="A26" s="3" t="s">
        <v>402</v>
      </c>
    </row>
    <row r="27" spans="1:4">
      <c r="A27" s="4" t="s">
        <v>415</v>
      </c>
      <c r="B27" s="5" t="n">
        <v>30597972</v>
      </c>
    </row>
    <row r="28" spans="1:4">
      <c r="A28" s="4" t="s">
        <v>418</v>
      </c>
    </row>
    <row r="29" spans="1:4">
      <c r="A29" s="3" t="s">
        <v>402</v>
      </c>
    </row>
    <row r="30" spans="1:4">
      <c r="A30" s="4" t="s">
        <v>419</v>
      </c>
      <c r="D30" s="9" t="n">
        <v>40000000</v>
      </c>
    </row>
    <row r="31" spans="1:4">
      <c r="A31" s="4" t="s">
        <v>420</v>
      </c>
    </row>
    <row r="32" spans="1:4">
      <c r="A32" s="3" t="s">
        <v>402</v>
      </c>
    </row>
    <row r="33" spans="1:4">
      <c r="A33" s="4" t="s">
        <v>415</v>
      </c>
      <c r="B33" s="6" t="n">
        <v>71000000</v>
      </c>
    </row>
    <row r="34" spans="1:4">
      <c r="A34" s="4" t="s">
        <v>421</v>
      </c>
    </row>
    <row r="35" spans="1:4">
      <c r="A35" s="3" t="s">
        <v>402</v>
      </c>
    </row>
    <row r="36" spans="1:4">
      <c r="A36" s="4" t="s">
        <v>419</v>
      </c>
      <c r="D36" s="9" t="n">
        <v>2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7</v>
      </c>
    </row>
    <row r="3" spans="1:3">
      <c r="A3" s="3" t="s">
        <v>131</v>
      </c>
    </row>
    <row r="4" spans="1:3">
      <c r="A4" s="4" t="s">
        <v>118</v>
      </c>
      <c r="B4" s="6" t="n">
        <v>9975854</v>
      </c>
      <c r="C4" s="6" t="n">
        <v>9192780</v>
      </c>
    </row>
    <row r="5" spans="1:3">
      <c r="A5" s="3" t="s">
        <v>132</v>
      </c>
    </row>
    <row r="6" spans="1:3">
      <c r="A6" s="4" t="s">
        <v>133</v>
      </c>
      <c r="B6" s="5" t="n">
        <v>-79426</v>
      </c>
      <c r="C6" s="5" t="n">
        <v>278397</v>
      </c>
    </row>
    <row r="7" spans="1:3">
      <c r="A7" s="4" t="s">
        <v>134</v>
      </c>
      <c r="B7" s="5" t="n">
        <v>3382629</v>
      </c>
      <c r="C7" s="5" t="n">
        <v>2847303</v>
      </c>
    </row>
    <row r="8" spans="1:3">
      <c r="A8" s="4" t="s">
        <v>135</v>
      </c>
      <c r="B8" s="5" t="n">
        <v>580171</v>
      </c>
      <c r="C8" s="5" t="n">
        <v>900839</v>
      </c>
    </row>
    <row r="9" spans="1:3">
      <c r="A9" s="4" t="s">
        <v>136</v>
      </c>
      <c r="B9" s="5" t="n">
        <v>-29768</v>
      </c>
      <c r="C9" s="4" t="s">
        <v>41</v>
      </c>
    </row>
    <row r="10" spans="1:3">
      <c r="A10" s="4" t="s">
        <v>137</v>
      </c>
      <c r="B10" s="5" t="n">
        <v>181333</v>
      </c>
      <c r="C10" s="5" t="n">
        <v>372025</v>
      </c>
    </row>
    <row r="11" spans="1:3">
      <c r="A11" s="3" t="s">
        <v>138</v>
      </c>
    </row>
    <row r="12" spans="1:3">
      <c r="A12" s="4" t="s">
        <v>139</v>
      </c>
      <c r="B12" s="5" t="n">
        <v>-25606528</v>
      </c>
      <c r="C12" s="5" t="n">
        <v>-32888322</v>
      </c>
    </row>
    <row r="13" spans="1:3">
      <c r="A13" s="4" t="s">
        <v>35</v>
      </c>
      <c r="B13" s="5" t="n">
        <v>-10059686</v>
      </c>
      <c r="C13" s="5" t="n">
        <v>12354888</v>
      </c>
    </row>
    <row r="14" spans="1:3">
      <c r="A14" s="4" t="s">
        <v>36</v>
      </c>
      <c r="B14" s="5" t="n">
        <v>20637304</v>
      </c>
      <c r="C14" s="5" t="n">
        <v>996280</v>
      </c>
    </row>
    <row r="15" spans="1:3">
      <c r="A15" s="4" t="s">
        <v>140</v>
      </c>
      <c r="B15" s="5" t="n">
        <v>-9630754</v>
      </c>
      <c r="C15" s="5" t="n">
        <v>-14987105</v>
      </c>
    </row>
    <row r="16" spans="1:3">
      <c r="A16" s="4" t="s">
        <v>141</v>
      </c>
      <c r="B16" s="5" t="n">
        <v>3162436</v>
      </c>
      <c r="C16" s="5" t="n">
        <v>-1890438</v>
      </c>
    </row>
    <row r="17" spans="1:3">
      <c r="A17" s="4" t="s">
        <v>51</v>
      </c>
      <c r="B17" s="5" t="n">
        <v>125799</v>
      </c>
      <c r="C17" s="4" t="s">
        <v>41</v>
      </c>
    </row>
    <row r="18" spans="1:3">
      <c r="A18" s="4" t="s">
        <v>142</v>
      </c>
      <c r="B18" s="5" t="n">
        <v>-13728060</v>
      </c>
      <c r="C18" s="5" t="n">
        <v>63073488</v>
      </c>
    </row>
    <row r="19" spans="1:3">
      <c r="A19" s="4" t="s">
        <v>57</v>
      </c>
      <c r="B19" s="5" t="n">
        <v>621908</v>
      </c>
      <c r="C19" s="5" t="n">
        <v>5123039</v>
      </c>
    </row>
    <row r="20" spans="1:3">
      <c r="A20" s="4" t="s">
        <v>143</v>
      </c>
      <c r="B20" s="5" t="n">
        <v>-207909</v>
      </c>
      <c r="C20" s="5" t="n">
        <v>-1635670</v>
      </c>
    </row>
    <row r="21" spans="1:3">
      <c r="A21" s="4" t="s">
        <v>63</v>
      </c>
      <c r="B21" s="5" t="n">
        <v>-219320</v>
      </c>
      <c r="C21" s="5" t="n">
        <v>-129981</v>
      </c>
    </row>
    <row r="22" spans="1:3">
      <c r="A22" s="4" t="s">
        <v>144</v>
      </c>
      <c r="B22" s="5" t="n">
        <v>-326476</v>
      </c>
      <c r="C22" s="4" t="s">
        <v>41</v>
      </c>
    </row>
    <row r="23" spans="1:3">
      <c r="A23" s="4" t="s">
        <v>145</v>
      </c>
      <c r="B23" s="5" t="n">
        <v>-4598818</v>
      </c>
      <c r="C23" s="5" t="n">
        <v>-7302268</v>
      </c>
    </row>
    <row r="24" spans="1:3">
      <c r="A24" s="4" t="s">
        <v>146</v>
      </c>
      <c r="B24" s="5" t="n">
        <v>-25819311</v>
      </c>
      <c r="C24" s="5" t="n">
        <v>36305255</v>
      </c>
    </row>
    <row r="25" spans="1:3">
      <c r="A25" s="3" t="s">
        <v>147</v>
      </c>
    </row>
    <row r="26" spans="1:3">
      <c r="A26" s="4" t="s">
        <v>148</v>
      </c>
      <c r="B26" s="5" t="n">
        <v>-13252877</v>
      </c>
      <c r="C26" s="5" t="n">
        <v>-19682775</v>
      </c>
    </row>
    <row r="27" spans="1:3">
      <c r="A27" s="4" t="s">
        <v>39</v>
      </c>
      <c r="B27" s="5" t="n">
        <v>-15305460</v>
      </c>
      <c r="C27" s="5" t="n">
        <v>-67694035</v>
      </c>
    </row>
    <row r="28" spans="1:3">
      <c r="A28" s="4" t="s">
        <v>149</v>
      </c>
      <c r="B28" s="4" t="s">
        <v>41</v>
      </c>
      <c r="C28" s="5" t="n">
        <v>5821183</v>
      </c>
    </row>
    <row r="29" spans="1:3">
      <c r="A29" s="4" t="s">
        <v>150</v>
      </c>
      <c r="B29" s="5" t="n">
        <v>-28558337</v>
      </c>
      <c r="C29" s="5" t="n">
        <v>-81555627</v>
      </c>
    </row>
    <row r="30" spans="1:3">
      <c r="A30" s="3" t="s">
        <v>151</v>
      </c>
    </row>
    <row r="31" spans="1:3">
      <c r="A31" s="4" t="s">
        <v>152</v>
      </c>
      <c r="B31" s="5" t="n">
        <v>113629530</v>
      </c>
      <c r="C31" s="5" t="n">
        <v>222636613</v>
      </c>
    </row>
    <row r="32" spans="1:3">
      <c r="A32" s="4" t="s">
        <v>153</v>
      </c>
      <c r="B32" s="5" t="n">
        <v>-123310819</v>
      </c>
      <c r="C32" s="5" t="n">
        <v>-115398302</v>
      </c>
    </row>
    <row r="33" spans="1:3">
      <c r="A33" s="4" t="s">
        <v>154</v>
      </c>
      <c r="B33" s="5" t="n">
        <v>739289</v>
      </c>
      <c r="C33" s="5" t="n">
        <v>264565400</v>
      </c>
    </row>
    <row r="34" spans="1:3">
      <c r="A34" s="4" t="s">
        <v>155</v>
      </c>
      <c r="B34" s="4" t="s">
        <v>41</v>
      </c>
      <c r="C34" s="5" t="n">
        <v>-256883171</v>
      </c>
    </row>
    <row r="35" spans="1:3">
      <c r="A35" s="4" t="s">
        <v>156</v>
      </c>
      <c r="B35" s="5" t="n">
        <v>-5869199</v>
      </c>
      <c r="C35" s="5" t="n">
        <v>-6401331</v>
      </c>
    </row>
    <row r="36" spans="1:3">
      <c r="A36" s="4" t="s">
        <v>157</v>
      </c>
      <c r="B36" s="5" t="n">
        <v>-14811199</v>
      </c>
      <c r="C36" s="5" t="n">
        <v>108519209</v>
      </c>
    </row>
    <row r="37" spans="1:3">
      <c r="A37" s="4" t="s">
        <v>158</v>
      </c>
      <c r="B37" s="5" t="n">
        <v>1470485</v>
      </c>
      <c r="C37" s="5" t="n">
        <v>1418555</v>
      </c>
    </row>
    <row r="38" spans="1:3">
      <c r="A38" s="4" t="s">
        <v>159</v>
      </c>
      <c r="B38" s="5" t="n">
        <v>-67718362</v>
      </c>
      <c r="C38" s="5" t="n">
        <v>64687392</v>
      </c>
    </row>
    <row r="39" spans="1:3">
      <c r="A39" s="4" t="s">
        <v>160</v>
      </c>
      <c r="B39" s="5" t="n">
        <v>110962606</v>
      </c>
      <c r="C39" s="5" t="n">
        <v>4598176</v>
      </c>
    </row>
    <row r="40" spans="1:3">
      <c r="A40" s="4" t="s">
        <v>161</v>
      </c>
      <c r="B40" s="5" t="n">
        <v>43244244</v>
      </c>
      <c r="C40" s="5" t="n">
        <v>69285568</v>
      </c>
    </row>
    <row r="41" spans="1:3">
      <c r="A41" s="3" t="s">
        <v>162</v>
      </c>
    </row>
    <row r="42" spans="1:3">
      <c r="A42" s="4" t="s">
        <v>163</v>
      </c>
      <c r="B42" s="5" t="n">
        <v>2903589</v>
      </c>
      <c r="C42" s="5" t="n">
        <v>2278298</v>
      </c>
    </row>
    <row r="43" spans="1:3">
      <c r="A43" s="4" t="s">
        <v>164</v>
      </c>
      <c r="B43" s="5" t="n">
        <v>1471174</v>
      </c>
      <c r="C43" s="5" t="n">
        <v>2340272</v>
      </c>
    </row>
    <row r="44" spans="1:3">
      <c r="A44" s="3" t="s">
        <v>165</v>
      </c>
    </row>
    <row r="45" spans="1:3">
      <c r="A45" s="4" t="s">
        <v>166</v>
      </c>
      <c r="B45" s="4" t="s">
        <v>41</v>
      </c>
      <c r="C45" s="5" t="n">
        <v>32791380</v>
      </c>
    </row>
    <row r="46" spans="1:3">
      <c r="A46" s="4" t="s">
        <v>167</v>
      </c>
      <c r="B46" s="4" t="s">
        <v>41</v>
      </c>
      <c r="C46" s="6" t="n">
        <v>58460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22</v>
      </c>
      <c r="B1" s="2" t="s">
        <v>2</v>
      </c>
      <c r="C1" s="2" t="s">
        <v>31</v>
      </c>
    </row>
    <row r="2" spans="1:3">
      <c r="A2" s="3" t="s">
        <v>278</v>
      </c>
    </row>
    <row r="3" spans="1:3">
      <c r="A3" s="4" t="s">
        <v>139</v>
      </c>
      <c r="B3" s="6" t="n">
        <v>192913727</v>
      </c>
      <c r="C3" s="6" t="n">
        <v>163903305</v>
      </c>
    </row>
    <row r="4" spans="1:3">
      <c r="A4" s="4" t="s">
        <v>423</v>
      </c>
      <c r="B4" s="5" t="n">
        <v>-14042200</v>
      </c>
      <c r="C4" s="5" t="n">
        <v>-13855508</v>
      </c>
    </row>
    <row r="5" spans="1:3">
      <c r="A5" s="4" t="s">
        <v>424</v>
      </c>
      <c r="B5" s="6" t="n">
        <v>178871527</v>
      </c>
      <c r="C5" s="6" t="n">
        <v>1500477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425</v>
      </c>
      <c r="B1" s="2" t="s">
        <v>1</v>
      </c>
      <c r="C1" s="2" t="s">
        <v>426</v>
      </c>
    </row>
    <row r="2" spans="1:3">
      <c r="B2" s="2" t="s">
        <v>2</v>
      </c>
      <c r="C2" s="2" t="s">
        <v>31</v>
      </c>
    </row>
    <row r="3" spans="1:3">
      <c r="A3" s="3" t="s">
        <v>278</v>
      </c>
    </row>
    <row r="4" spans="1:3">
      <c r="A4" s="4" t="s">
        <v>427</v>
      </c>
      <c r="B4" s="6" t="n">
        <v>13855508</v>
      </c>
      <c r="C4" s="6" t="n">
        <v>13927156</v>
      </c>
    </row>
    <row r="5" spans="1:3">
      <c r="A5" s="4" t="s">
        <v>428</v>
      </c>
      <c r="B5" s="5" t="n">
        <v>-79426</v>
      </c>
      <c r="C5" s="5" t="n">
        <v>610610</v>
      </c>
    </row>
    <row r="6" spans="1:3">
      <c r="A6" s="4" t="s">
        <v>158</v>
      </c>
      <c r="B6" s="5" t="n">
        <v>266118</v>
      </c>
      <c r="C6" s="5" t="n">
        <v>-682258</v>
      </c>
    </row>
    <row r="7" spans="1:3">
      <c r="A7" s="4" t="s">
        <v>429</v>
      </c>
      <c r="B7" s="6" t="n">
        <v>14042200</v>
      </c>
      <c r="C7" s="6" t="n">
        <v>13855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30</v>
      </c>
      <c r="B1" s="2" t="s">
        <v>2</v>
      </c>
      <c r="C1" s="2" t="s">
        <v>97</v>
      </c>
    </row>
    <row r="2" spans="1:3">
      <c r="A2" s="3" t="s">
        <v>278</v>
      </c>
    </row>
    <row r="3" spans="1:3">
      <c r="A3" s="4" t="s">
        <v>325</v>
      </c>
      <c r="B3" s="4" t="s">
        <v>326</v>
      </c>
      <c r="C3" s="4" t="s">
        <v>3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31</v>
      </c>
      <c r="B1" s="2" t="s">
        <v>2</v>
      </c>
      <c r="C1" s="2" t="s">
        <v>31</v>
      </c>
    </row>
    <row r="2" spans="1:3">
      <c r="A2" s="3" t="s">
        <v>208</v>
      </c>
    </row>
    <row r="3" spans="1:3">
      <c r="A3" s="4" t="s">
        <v>432</v>
      </c>
      <c r="B3" s="6" t="n">
        <v>43083794</v>
      </c>
      <c r="C3" s="6" t="n">
        <v>53821973</v>
      </c>
    </row>
    <row r="4" spans="1:3">
      <c r="A4" s="4" t="s">
        <v>433</v>
      </c>
      <c r="B4" s="5" t="n">
        <v>78087090</v>
      </c>
      <c r="C4" s="5" t="n">
        <v>89516949</v>
      </c>
    </row>
    <row r="5" spans="1:3">
      <c r="A5" s="4" t="s">
        <v>434</v>
      </c>
      <c r="B5" s="5" t="n">
        <v>68229467</v>
      </c>
      <c r="C5" s="5" t="n">
        <v>62674252</v>
      </c>
    </row>
    <row r="6" spans="1:3">
      <c r="A6" s="4" t="s">
        <v>435</v>
      </c>
      <c r="B6" s="5" t="n">
        <v>-2016212</v>
      </c>
      <c r="C6" s="5" t="n">
        <v>-1727747</v>
      </c>
    </row>
    <row r="7" spans="1:3">
      <c r="A7" s="4" t="s">
        <v>436</v>
      </c>
      <c r="B7" s="6" t="n">
        <v>187384139</v>
      </c>
      <c r="C7" s="6" t="n">
        <v>2042854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37</v>
      </c>
      <c r="B1" s="2" t="s">
        <v>1</v>
      </c>
    </row>
    <row r="2" spans="1:3">
      <c r="B2" s="2" t="s">
        <v>2</v>
      </c>
      <c r="C2" s="2" t="s">
        <v>97</v>
      </c>
    </row>
    <row r="3" spans="1:3">
      <c r="A3" s="3" t="s">
        <v>438</v>
      </c>
    </row>
    <row r="4" spans="1:3">
      <c r="A4" s="4" t="s">
        <v>439</v>
      </c>
      <c r="B4" s="6" t="n">
        <v>691570</v>
      </c>
      <c r="C4" s="4" t="s">
        <v>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0</v>
      </c>
      <c r="B1" s="2" t="s">
        <v>2</v>
      </c>
      <c r="C1" s="2" t="s">
        <v>31</v>
      </c>
    </row>
    <row r="2" spans="1:3">
      <c r="A2" s="3" t="s">
        <v>441</v>
      </c>
    </row>
    <row r="3" spans="1:3">
      <c r="A3" s="4" t="s">
        <v>442</v>
      </c>
      <c r="B3" s="6" t="n">
        <v>186994454</v>
      </c>
      <c r="C3" s="6" t="n">
        <v>171426089</v>
      </c>
    </row>
    <row r="4" spans="1:3">
      <c r="A4" s="4" t="s">
        <v>443</v>
      </c>
      <c r="B4" s="5" t="n">
        <v>-79931250</v>
      </c>
      <c r="C4" s="5" t="n">
        <v>-75372703</v>
      </c>
    </row>
    <row r="5" spans="1:3">
      <c r="A5" s="4" t="s">
        <v>44</v>
      </c>
      <c r="B5" s="5" t="n">
        <v>107063204</v>
      </c>
      <c r="C5" s="5" t="n">
        <v>96053386</v>
      </c>
    </row>
    <row r="6" spans="1:3">
      <c r="A6" s="4" t="s">
        <v>444</v>
      </c>
    </row>
    <row r="7" spans="1:3">
      <c r="A7" s="3" t="s">
        <v>441</v>
      </c>
    </row>
    <row r="8" spans="1:3">
      <c r="A8" s="4" t="s">
        <v>442</v>
      </c>
      <c r="B8" s="5" t="n">
        <v>138421155</v>
      </c>
      <c r="C8" s="5" t="n">
        <v>130912861</v>
      </c>
    </row>
    <row r="9" spans="1:3">
      <c r="A9" s="4" t="s">
        <v>445</v>
      </c>
    </row>
    <row r="10" spans="1:3">
      <c r="A10" s="3" t="s">
        <v>441</v>
      </c>
    </row>
    <row r="11" spans="1:3">
      <c r="A11" s="4" t="s">
        <v>442</v>
      </c>
      <c r="B11" s="5" t="n">
        <v>1299283</v>
      </c>
      <c r="C11" s="5" t="n">
        <v>1274729</v>
      </c>
    </row>
    <row r="12" spans="1:3">
      <c r="A12" s="4" t="s">
        <v>446</v>
      </c>
    </row>
    <row r="13" spans="1:3">
      <c r="A13" s="3" t="s">
        <v>441</v>
      </c>
    </row>
    <row r="14" spans="1:3">
      <c r="A14" s="4" t="s">
        <v>442</v>
      </c>
      <c r="B14" s="5" t="n">
        <v>4013170</v>
      </c>
      <c r="C14" s="5" t="n">
        <v>3566772</v>
      </c>
    </row>
    <row r="15" spans="1:3">
      <c r="A15" s="4" t="s">
        <v>447</v>
      </c>
    </row>
    <row r="16" spans="1:3">
      <c r="A16" s="3" t="s">
        <v>441</v>
      </c>
    </row>
    <row r="17" spans="1:3">
      <c r="A17" s="4" t="s">
        <v>442</v>
      </c>
      <c r="B17" s="5" t="n">
        <v>6322725</v>
      </c>
      <c r="C17" s="5" t="n">
        <v>5956822</v>
      </c>
    </row>
    <row r="18" spans="1:3">
      <c r="A18" s="4" t="s">
        <v>448</v>
      </c>
    </row>
    <row r="19" spans="1:3">
      <c r="A19" s="3" t="s">
        <v>441</v>
      </c>
    </row>
    <row r="20" spans="1:3">
      <c r="A20" s="4" t="s">
        <v>442</v>
      </c>
      <c r="B20" s="5" t="n">
        <v>21007127</v>
      </c>
      <c r="C20" s="5" t="n">
        <v>20610137</v>
      </c>
    </row>
    <row r="21" spans="1:3">
      <c r="A21" s="4" t="s">
        <v>449</v>
      </c>
    </row>
    <row r="22" spans="1:3">
      <c r="A22" s="3" t="s">
        <v>441</v>
      </c>
    </row>
    <row r="23" spans="1:3">
      <c r="A23" s="4" t="s">
        <v>442</v>
      </c>
      <c r="B23" s="5" t="n">
        <v>15458570</v>
      </c>
      <c r="C23" s="5" t="n">
        <v>8641271</v>
      </c>
    </row>
    <row r="24" spans="1:3">
      <c r="A24" s="4" t="s">
        <v>450</v>
      </c>
    </row>
    <row r="25" spans="1:3">
      <c r="A25" s="3" t="s">
        <v>441</v>
      </c>
    </row>
    <row r="26" spans="1:3">
      <c r="A26" s="4" t="s">
        <v>442</v>
      </c>
      <c r="B26" s="6" t="n">
        <v>472424</v>
      </c>
      <c r="C26" s="6" t="n">
        <v>4634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51</v>
      </c>
      <c r="B1" s="2" t="s">
        <v>1</v>
      </c>
    </row>
    <row r="2" spans="1:3">
      <c r="B2" s="2" t="s">
        <v>2</v>
      </c>
      <c r="C2" s="2" t="s">
        <v>97</v>
      </c>
    </row>
    <row r="3" spans="1:3">
      <c r="A3" s="3" t="s">
        <v>212</v>
      </c>
    </row>
    <row r="4" spans="1:3">
      <c r="A4" s="4" t="s">
        <v>452</v>
      </c>
      <c r="B4" s="6" t="n">
        <v>3117643</v>
      </c>
      <c r="C4" s="6" t="n">
        <v>27113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453</v>
      </c>
      <c r="B1" s="2" t="s">
        <v>2</v>
      </c>
      <c r="C1" s="2" t="s">
        <v>31</v>
      </c>
      <c r="D1" s="2" t="s">
        <v>97</v>
      </c>
    </row>
    <row r="2" spans="1:4">
      <c r="A2" s="3" t="s">
        <v>216</v>
      </c>
    </row>
    <row r="3" spans="1:4">
      <c r="A3" s="4" t="s">
        <v>454</v>
      </c>
      <c r="B3" s="6" t="n">
        <v>22713004</v>
      </c>
      <c r="D3" s="6" t="n">
        <v>22283776</v>
      </c>
    </row>
    <row r="4" spans="1:4">
      <c r="A4" s="4" t="s">
        <v>455</v>
      </c>
      <c r="B4" s="5" t="n">
        <v>-1357013</v>
      </c>
      <c r="D4" s="5" t="n">
        <v>-1159321</v>
      </c>
    </row>
    <row r="5" spans="1:4">
      <c r="A5" s="4" t="s">
        <v>45</v>
      </c>
      <c r="B5" s="6" t="n">
        <v>21355991</v>
      </c>
      <c r="C5" s="6" t="n">
        <v>21124455</v>
      </c>
      <c r="D5" s="6" t="n">
        <v>211244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456</v>
      </c>
      <c r="B1" s="2" t="s">
        <v>1</v>
      </c>
      <c r="D1" s="2" t="s">
        <v>426</v>
      </c>
    </row>
    <row r="2" spans="1:4">
      <c r="B2" s="2" t="s">
        <v>2</v>
      </c>
      <c r="C2" s="2" t="s">
        <v>97</v>
      </c>
      <c r="D2" s="2" t="s">
        <v>31</v>
      </c>
    </row>
    <row r="3" spans="1:4">
      <c r="A3" s="3" t="s">
        <v>457</v>
      </c>
    </row>
    <row r="4" spans="1:4">
      <c r="A4" s="4" t="s">
        <v>458</v>
      </c>
      <c r="B4" s="6" t="n">
        <v>173687</v>
      </c>
      <c r="C4" s="6" t="n">
        <v>132523</v>
      </c>
    </row>
    <row r="5" spans="1:4">
      <c r="A5" s="4" t="s">
        <v>459</v>
      </c>
    </row>
    <row r="6" spans="1:4">
      <c r="A6" s="3" t="s">
        <v>457</v>
      </c>
    </row>
    <row r="7" spans="1:4">
      <c r="A7" s="4" t="s">
        <v>460</v>
      </c>
      <c r="D7" s="6" t="n">
        <v>11130000</v>
      </c>
    </row>
    <row r="8" spans="1:4">
      <c r="A8" s="4" t="s">
        <v>461</v>
      </c>
    </row>
    <row r="9" spans="1:4">
      <c r="A9" s="3" t="s">
        <v>457</v>
      </c>
    </row>
    <row r="10" spans="1:4">
      <c r="A10" s="4" t="s">
        <v>460</v>
      </c>
      <c r="D10" s="5" t="n">
        <v>72020000</v>
      </c>
    </row>
    <row r="11" spans="1:4">
      <c r="A11" s="4" t="s">
        <v>462</v>
      </c>
    </row>
    <row r="12" spans="1:4">
      <c r="A12" s="3" t="s">
        <v>457</v>
      </c>
    </row>
    <row r="13" spans="1:4">
      <c r="A13" s="4" t="s">
        <v>460</v>
      </c>
      <c r="D13" s="6" t="n">
        <v>643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63</v>
      </c>
      <c r="B1" s="2" t="s">
        <v>2</v>
      </c>
      <c r="C1" s="2" t="s">
        <v>31</v>
      </c>
    </row>
    <row r="2" spans="1:3">
      <c r="A2" s="3" t="s">
        <v>52</v>
      </c>
    </row>
    <row r="3" spans="1:3">
      <c r="A3" s="4" t="s">
        <v>133</v>
      </c>
      <c r="B3" s="6" t="n">
        <v>2235493</v>
      </c>
      <c r="C3" s="6" t="n">
        <v>2205048</v>
      </c>
    </row>
    <row r="4" spans="1:3">
      <c r="A4" s="4" t="s">
        <v>464</v>
      </c>
      <c r="B4" s="5" t="n">
        <v>331492</v>
      </c>
      <c r="C4" s="5" t="n">
        <v>308046</v>
      </c>
    </row>
    <row r="5" spans="1:3">
      <c r="A5" s="4" t="s">
        <v>465</v>
      </c>
      <c r="B5" s="5" t="n">
        <v>-87797</v>
      </c>
      <c r="C5" s="5" t="n">
        <v>501276</v>
      </c>
    </row>
    <row r="6" spans="1:3">
      <c r="A6" s="4" t="s">
        <v>466</v>
      </c>
      <c r="B6" s="5" t="n">
        <v>1087357</v>
      </c>
      <c r="C6" s="5" t="n">
        <v>1059468</v>
      </c>
    </row>
    <row r="7" spans="1:3">
      <c r="A7" s="4" t="s">
        <v>52</v>
      </c>
      <c r="B7" s="5" t="n">
        <v>3566545</v>
      </c>
      <c r="C7" s="5" t="n">
        <v>4073838</v>
      </c>
    </row>
    <row r="8" spans="1:3">
      <c r="A8" s="4" t="s">
        <v>467</v>
      </c>
      <c r="B8" s="4" t="s">
        <v>41</v>
      </c>
      <c r="C8" s="4" t="s">
        <v>41</v>
      </c>
    </row>
    <row r="9" spans="1:3">
      <c r="A9" s="4" t="s">
        <v>468</v>
      </c>
      <c r="B9" s="6" t="n">
        <v>3566545</v>
      </c>
      <c r="C9" s="6" t="n">
        <v>40738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2</v>
      </c>
      <c r="C1" s="2" t="s">
        <v>97</v>
      </c>
    </row>
    <row r="2" spans="1:3">
      <c r="A2" s="3" t="s">
        <v>169</v>
      </c>
    </row>
    <row r="3" spans="1:3">
      <c r="A3" s="4" t="s">
        <v>33</v>
      </c>
      <c r="B3" s="6" t="n">
        <v>8024006</v>
      </c>
      <c r="C3" s="6" t="n">
        <v>22682734</v>
      </c>
    </row>
    <row r="4" spans="1:3">
      <c r="A4" s="4" t="s">
        <v>38</v>
      </c>
      <c r="B4" s="5" t="n">
        <v>16804852</v>
      </c>
      <c r="C4" s="5" t="n">
        <v>46602834</v>
      </c>
    </row>
    <row r="5" spans="1:3">
      <c r="A5" s="4" t="s">
        <v>50</v>
      </c>
      <c r="B5" s="5" t="n">
        <v>18415386</v>
      </c>
      <c r="C5" s="4" t="s">
        <v>41</v>
      </c>
    </row>
    <row r="6" spans="1:3">
      <c r="A6" s="4" t="s">
        <v>170</v>
      </c>
      <c r="B6" s="6" t="n">
        <v>43244244</v>
      </c>
      <c r="C6" s="6" t="n">
        <v>692855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69</v>
      </c>
      <c r="B1" s="2" t="s">
        <v>2</v>
      </c>
      <c r="C1" s="2" t="s">
        <v>31</v>
      </c>
    </row>
    <row r="2" spans="1:3">
      <c r="A2" s="4" t="s">
        <v>470</v>
      </c>
      <c r="B2" s="6" t="n">
        <v>212363818</v>
      </c>
      <c r="C2" s="6" t="n">
        <v>217940471</v>
      </c>
    </row>
    <row r="3" spans="1:3">
      <c r="A3" s="4" t="s">
        <v>471</v>
      </c>
    </row>
    <row r="4" spans="1:3">
      <c r="A4" s="4" t="s">
        <v>470</v>
      </c>
      <c r="B4" s="6" t="n">
        <v>212363818</v>
      </c>
      <c r="C4" s="6" t="n">
        <v>2179404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21"/>
  </cols>
  <sheetData>
    <row r="1" spans="1:2">
      <c r="A1" s="1" t="s">
        <v>472</v>
      </c>
      <c r="B1" s="2" t="s">
        <v>399</v>
      </c>
    </row>
    <row r="2" spans="1:2">
      <c r="A2" s="4" t="s">
        <v>473</v>
      </c>
    </row>
    <row r="3" spans="1:2">
      <c r="A3" s="4" t="s">
        <v>474</v>
      </c>
      <c r="B3" s="6" t="n">
        <v>32672459</v>
      </c>
    </row>
    <row r="4" spans="1:2">
      <c r="A4" s="4" t="s">
        <v>363</v>
      </c>
    </row>
    <row r="5" spans="1:2">
      <c r="A5" s="4" t="s">
        <v>474</v>
      </c>
      <c r="B5" s="5" t="n">
        <v>66830027</v>
      </c>
    </row>
    <row r="6" spans="1:2">
      <c r="A6" s="4" t="s">
        <v>475</v>
      </c>
    </row>
    <row r="7" spans="1:2">
      <c r="A7" s="4" t="s">
        <v>474</v>
      </c>
      <c r="B7" s="5" t="n">
        <v>7201307</v>
      </c>
    </row>
    <row r="8" spans="1:2">
      <c r="A8" s="4" t="s">
        <v>476</v>
      </c>
    </row>
    <row r="9" spans="1:2">
      <c r="A9" s="4" t="s">
        <v>474</v>
      </c>
      <c r="B9" s="5" t="n">
        <v>5710518</v>
      </c>
    </row>
    <row r="10" spans="1:2">
      <c r="A10" s="4" t="s">
        <v>477</v>
      </c>
    </row>
    <row r="11" spans="1:2">
      <c r="A11" s="4" t="s">
        <v>474</v>
      </c>
      <c r="B11" s="5" t="n">
        <v>38612906</v>
      </c>
    </row>
    <row r="12" spans="1:2">
      <c r="A12" s="4" t="s">
        <v>478</v>
      </c>
    </row>
    <row r="13" spans="1:2">
      <c r="A13" s="4" t="s">
        <v>474</v>
      </c>
      <c r="B13" s="5" t="n">
        <v>37127794</v>
      </c>
    </row>
    <row r="14" spans="1:2">
      <c r="A14" s="4" t="s">
        <v>479</v>
      </c>
    </row>
    <row r="15" spans="1:2">
      <c r="A15" s="4" t="s">
        <v>474</v>
      </c>
      <c r="B15" s="5" t="n">
        <v>7425559</v>
      </c>
    </row>
    <row r="16" spans="1:2">
      <c r="A16" s="4" t="s">
        <v>480</v>
      </c>
    </row>
    <row r="17" spans="1:2">
      <c r="A17" s="4" t="s">
        <v>474</v>
      </c>
      <c r="B17" s="5" t="n">
        <v>4455335</v>
      </c>
    </row>
    <row r="18" spans="1:2">
      <c r="A18" s="4" t="s">
        <v>481</v>
      </c>
    </row>
    <row r="19" spans="1:2">
      <c r="A19" s="4" t="s">
        <v>474</v>
      </c>
      <c r="B19" s="5" t="n">
        <v>2451920</v>
      </c>
    </row>
    <row r="20" spans="1:2">
      <c r="A20" s="4" t="s">
        <v>482</v>
      </c>
    </row>
    <row r="21" spans="1:2">
      <c r="A21" s="4" t="s">
        <v>474</v>
      </c>
      <c r="B21" s="5" t="n">
        <v>2450434</v>
      </c>
    </row>
    <row r="22" spans="1:2">
      <c r="A22" s="4" t="s">
        <v>483</v>
      </c>
    </row>
    <row r="23" spans="1:2">
      <c r="A23" s="4" t="s">
        <v>474</v>
      </c>
      <c r="B23" s="6" t="n">
        <v>74255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84</v>
      </c>
      <c r="B1" s="2" t="s">
        <v>1</v>
      </c>
    </row>
    <row r="2" spans="1:5">
      <c r="B2" s="2" t="s">
        <v>2</v>
      </c>
      <c r="C2" s="2" t="s">
        <v>97</v>
      </c>
      <c r="D2" s="2" t="s">
        <v>485</v>
      </c>
      <c r="E2" s="2" t="s">
        <v>31</v>
      </c>
    </row>
    <row r="3" spans="1:5">
      <c r="A3" s="3" t="s">
        <v>486</v>
      </c>
    </row>
    <row r="4" spans="1:5">
      <c r="A4" s="4" t="s">
        <v>487</v>
      </c>
      <c r="B4" s="4" t="s">
        <v>41</v>
      </c>
      <c r="E4" s="4" t="s">
        <v>41</v>
      </c>
    </row>
    <row r="5" spans="1:5">
      <c r="A5" s="4" t="s">
        <v>488</v>
      </c>
    </row>
    <row r="6" spans="1:5">
      <c r="A6" s="3" t="s">
        <v>486</v>
      </c>
    </row>
    <row r="7" spans="1:5">
      <c r="A7" s="4" t="s">
        <v>489</v>
      </c>
      <c r="B7" s="4" t="s">
        <v>490</v>
      </c>
    </row>
    <row r="8" spans="1:5">
      <c r="A8" s="4" t="s">
        <v>491</v>
      </c>
    </row>
    <row r="9" spans="1:5">
      <c r="A9" s="3" t="s">
        <v>486</v>
      </c>
    </row>
    <row r="10" spans="1:5">
      <c r="A10" s="4" t="s">
        <v>489</v>
      </c>
      <c r="B10" s="4" t="s">
        <v>492</v>
      </c>
    </row>
    <row r="11" spans="1:5">
      <c r="A11" s="4" t="s">
        <v>493</v>
      </c>
    </row>
    <row r="12" spans="1:5">
      <c r="A12" s="3" t="s">
        <v>486</v>
      </c>
    </row>
    <row r="13" spans="1:5">
      <c r="A13" s="4" t="s">
        <v>474</v>
      </c>
      <c r="B13" s="6" t="n">
        <v>32672459</v>
      </c>
    </row>
    <row r="14" spans="1:5">
      <c r="A14" s="4" t="s">
        <v>494</v>
      </c>
    </row>
    <row r="15" spans="1:5">
      <c r="A15" s="3" t="s">
        <v>486</v>
      </c>
    </row>
    <row r="16" spans="1:5">
      <c r="A16" s="4" t="s">
        <v>474</v>
      </c>
      <c r="B16" s="5" t="n">
        <v>66830029</v>
      </c>
    </row>
    <row r="17" spans="1:5">
      <c r="A17" s="4" t="s">
        <v>495</v>
      </c>
    </row>
    <row r="18" spans="1:5">
      <c r="A18" s="3" t="s">
        <v>486</v>
      </c>
    </row>
    <row r="19" spans="1:5">
      <c r="A19" s="4" t="s">
        <v>474</v>
      </c>
      <c r="B19" s="5" t="n">
        <v>7201307</v>
      </c>
    </row>
    <row r="20" spans="1:5">
      <c r="A20" s="4" t="s">
        <v>496</v>
      </c>
    </row>
    <row r="21" spans="1:5">
      <c r="A21" s="3" t="s">
        <v>486</v>
      </c>
    </row>
    <row r="22" spans="1:5">
      <c r="A22" s="4" t="s">
        <v>474</v>
      </c>
      <c r="B22" s="5" t="n">
        <v>5710518</v>
      </c>
    </row>
    <row r="23" spans="1:5">
      <c r="A23" s="4" t="s">
        <v>497</v>
      </c>
    </row>
    <row r="24" spans="1:5">
      <c r="A24" s="3" t="s">
        <v>486</v>
      </c>
    </row>
    <row r="25" spans="1:5">
      <c r="A25" s="4" t="s">
        <v>474</v>
      </c>
      <c r="B25" s="5" t="n">
        <v>38612906</v>
      </c>
    </row>
    <row r="26" spans="1:5">
      <c r="A26" s="4" t="s">
        <v>498</v>
      </c>
    </row>
    <row r="27" spans="1:5">
      <c r="A27" s="3" t="s">
        <v>486</v>
      </c>
    </row>
    <row r="28" spans="1:5">
      <c r="A28" s="4" t="s">
        <v>474</v>
      </c>
      <c r="B28" s="5" t="n">
        <v>37127794</v>
      </c>
    </row>
    <row r="29" spans="1:5">
      <c r="A29" s="4" t="s">
        <v>499</v>
      </c>
    </row>
    <row r="30" spans="1:5">
      <c r="A30" s="3" t="s">
        <v>486</v>
      </c>
    </row>
    <row r="31" spans="1:5">
      <c r="A31" s="4" t="s">
        <v>500</v>
      </c>
      <c r="B31" s="5" t="n">
        <v>3022471</v>
      </c>
    </row>
    <row r="32" spans="1:5">
      <c r="A32" s="4" t="s">
        <v>501</v>
      </c>
    </row>
    <row r="33" spans="1:5">
      <c r="A33" s="3" t="s">
        <v>486</v>
      </c>
    </row>
    <row r="34" spans="1:5">
      <c r="A34" s="4" t="s">
        <v>474</v>
      </c>
      <c r="B34" s="5" t="n">
        <v>4455335</v>
      </c>
    </row>
    <row r="35" spans="1:5">
      <c r="A35" s="4" t="s">
        <v>502</v>
      </c>
    </row>
    <row r="36" spans="1:5">
      <c r="A36" s="3" t="s">
        <v>486</v>
      </c>
    </row>
    <row r="37" spans="1:5">
      <c r="A37" s="4" t="s">
        <v>474</v>
      </c>
      <c r="B37" s="5" t="n">
        <v>2451920</v>
      </c>
    </row>
    <row r="38" spans="1:5">
      <c r="A38" s="4" t="s">
        <v>503</v>
      </c>
    </row>
    <row r="39" spans="1:5">
      <c r="A39" s="3" t="s">
        <v>486</v>
      </c>
    </row>
    <row r="40" spans="1:5">
      <c r="A40" s="4" t="s">
        <v>474</v>
      </c>
      <c r="B40" s="5" t="n">
        <v>2450434</v>
      </c>
    </row>
    <row r="41" spans="1:5">
      <c r="A41" s="4" t="s">
        <v>504</v>
      </c>
    </row>
    <row r="42" spans="1:5">
      <c r="A42" s="3" t="s">
        <v>486</v>
      </c>
    </row>
    <row r="43" spans="1:5">
      <c r="A43" s="4" t="s">
        <v>474</v>
      </c>
      <c r="B43" s="5" t="n">
        <v>7425559</v>
      </c>
    </row>
    <row r="44" spans="1:5">
      <c r="A44" s="4" t="s">
        <v>505</v>
      </c>
    </row>
    <row r="45" spans="1:5">
      <c r="A45" s="3" t="s">
        <v>486</v>
      </c>
    </row>
    <row r="46" spans="1:5">
      <c r="A46" s="4" t="s">
        <v>474</v>
      </c>
      <c r="B46" s="5" t="n">
        <v>7425559</v>
      </c>
    </row>
    <row r="47" spans="1:5">
      <c r="A47" s="4" t="s">
        <v>506</v>
      </c>
    </row>
    <row r="48" spans="1:5">
      <c r="A48" s="3" t="s">
        <v>486</v>
      </c>
    </row>
    <row r="49" spans="1:5">
      <c r="A49" s="4" t="s">
        <v>113</v>
      </c>
      <c r="B49" s="6" t="n">
        <v>3435416</v>
      </c>
      <c r="C49" s="6" t="n">
        <v>2294328</v>
      </c>
    </row>
    <row r="50" spans="1:5">
      <c r="A50" s="4" t="s">
        <v>507</v>
      </c>
      <c r="B50" s="4" t="s">
        <v>508</v>
      </c>
    </row>
    <row r="51" spans="1:5">
      <c r="A51" s="4" t="s">
        <v>509</v>
      </c>
    </row>
    <row r="52" spans="1:5">
      <c r="A52" s="3" t="s">
        <v>486</v>
      </c>
    </row>
    <row r="53" spans="1:5">
      <c r="A53" s="4" t="s">
        <v>489</v>
      </c>
      <c r="B53" s="4" t="s">
        <v>490</v>
      </c>
    </row>
    <row r="54" spans="1:5">
      <c r="A54" s="4" t="s">
        <v>510</v>
      </c>
    </row>
    <row r="55" spans="1:5">
      <c r="A55" s="3" t="s">
        <v>486</v>
      </c>
    </row>
    <row r="56" spans="1:5">
      <c r="A56" s="4" t="s">
        <v>489</v>
      </c>
      <c r="D56" s="4" t="s">
        <v>4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1</v>
      </c>
      <c r="B1" s="2" t="s">
        <v>2</v>
      </c>
      <c r="C1" s="2" t="s">
        <v>31</v>
      </c>
    </row>
    <row r="2" spans="1:3">
      <c r="A2" s="3" t="s">
        <v>224</v>
      </c>
    </row>
    <row r="3" spans="1:3">
      <c r="A3" s="4" t="s">
        <v>512</v>
      </c>
      <c r="B3" s="6" t="n">
        <v>30936398</v>
      </c>
      <c r="C3" s="6" t="n">
        <v>36165550</v>
      </c>
    </row>
    <row r="4" spans="1:3">
      <c r="A4" s="4" t="s">
        <v>513</v>
      </c>
      <c r="B4" s="5" t="n">
        <v>-423500</v>
      </c>
      <c r="C4" s="5" t="n">
        <v>-595117</v>
      </c>
    </row>
    <row r="5" spans="1:3">
      <c r="A5" s="4" t="s">
        <v>514</v>
      </c>
      <c r="B5" s="5" t="n">
        <v>-25086705</v>
      </c>
      <c r="C5" s="5" t="n">
        <v>-21141029</v>
      </c>
    </row>
    <row r="6" spans="1:3">
      <c r="A6" s="4" t="s">
        <v>515</v>
      </c>
      <c r="B6" s="6" t="n">
        <v>5426193</v>
      </c>
      <c r="C6" s="6" t="n">
        <v>144294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s>
  <sheetData>
    <row r="1" spans="1:5">
      <c r="A1" s="1" t="s">
        <v>516</v>
      </c>
      <c r="B1" s="2" t="s">
        <v>517</v>
      </c>
      <c r="C1" s="2" t="s">
        <v>1</v>
      </c>
    </row>
    <row r="2" spans="1:5">
      <c r="B2" s="2" t="s">
        <v>518</v>
      </c>
      <c r="C2" s="2" t="s">
        <v>2</v>
      </c>
      <c r="D2" s="2" t="s">
        <v>97</v>
      </c>
      <c r="E2" s="2" t="s">
        <v>519</v>
      </c>
    </row>
    <row r="3" spans="1:5">
      <c r="A3" s="3" t="s">
        <v>520</v>
      </c>
    </row>
    <row r="4" spans="1:5">
      <c r="A4" s="4" t="s">
        <v>137</v>
      </c>
      <c r="C4" s="6" t="n">
        <v>181333</v>
      </c>
      <c r="D4" s="6" t="n">
        <v>372025</v>
      </c>
    </row>
    <row r="5" spans="1:5">
      <c r="A5" s="4" t="s">
        <v>521</v>
      </c>
    </row>
    <row r="6" spans="1:5">
      <c r="A6" s="3" t="s">
        <v>520</v>
      </c>
    </row>
    <row r="7" spans="1:5">
      <c r="A7" s="4" t="s">
        <v>522</v>
      </c>
      <c r="B7" s="4" t="s">
        <v>523</v>
      </c>
    </row>
    <row r="8" spans="1:5">
      <c r="A8" s="4" t="s">
        <v>524</v>
      </c>
      <c r="B8" s="4" t="s">
        <v>525</v>
      </c>
      <c r="E8" s="4" t="s">
        <v>526</v>
      </c>
    </row>
    <row r="9" spans="1:5">
      <c r="A9" s="4" t="s">
        <v>527</v>
      </c>
      <c r="B9" s="6" t="n">
        <v>35964617</v>
      </c>
    </row>
    <row r="10" spans="1:5">
      <c r="A10" s="4" t="s">
        <v>528</v>
      </c>
      <c r="B10" s="5" t="n">
        <v>36474800</v>
      </c>
    </row>
    <row r="11" spans="1:5">
      <c r="A11" s="4" t="s">
        <v>529</v>
      </c>
      <c r="B11" s="5" t="n">
        <v>1025248</v>
      </c>
      <c r="C11" s="5" t="n">
        <v>3401673</v>
      </c>
      <c r="D11" s="5" t="n">
        <v>3932820</v>
      </c>
    </row>
    <row r="12" spans="1:5">
      <c r="A12" s="4" t="s">
        <v>530</v>
      </c>
    </row>
    <row r="13" spans="1:5">
      <c r="A13" s="3" t="s">
        <v>520</v>
      </c>
    </row>
    <row r="14" spans="1:5">
      <c r="A14" s="4" t="s">
        <v>527</v>
      </c>
      <c r="B14" s="5" t="n">
        <v>235000000</v>
      </c>
    </row>
    <row r="15" spans="1:5">
      <c r="A15" s="4" t="s">
        <v>528</v>
      </c>
      <c r="B15" s="5" t="n">
        <v>238333639</v>
      </c>
    </row>
    <row r="16" spans="1:5">
      <c r="A16" s="4" t="s">
        <v>529</v>
      </c>
      <c r="B16" s="6" t="n">
        <v>7320000</v>
      </c>
    </row>
    <row r="17" spans="1:5">
      <c r="A17" s="4" t="s">
        <v>531</v>
      </c>
    </row>
    <row r="18" spans="1:5">
      <c r="A18" s="3" t="s">
        <v>520</v>
      </c>
    </row>
    <row r="19" spans="1:5">
      <c r="A19" s="4" t="s">
        <v>522</v>
      </c>
      <c r="B19" s="4" t="s">
        <v>523</v>
      </c>
    </row>
    <row r="20" spans="1:5">
      <c r="A20" s="4" t="s">
        <v>524</v>
      </c>
      <c r="B20" s="4" t="s">
        <v>532</v>
      </c>
    </row>
    <row r="21" spans="1:5">
      <c r="A21" s="4" t="s">
        <v>527</v>
      </c>
      <c r="B21" s="6" t="n">
        <v>30608185</v>
      </c>
    </row>
    <row r="22" spans="1:5">
      <c r="A22" s="4" t="s">
        <v>528</v>
      </c>
      <c r="B22" s="5" t="n">
        <v>31479075</v>
      </c>
    </row>
    <row r="23" spans="1:5">
      <c r="A23" s="4" t="s">
        <v>529</v>
      </c>
      <c r="B23" s="5" t="n">
        <v>742324</v>
      </c>
      <c r="C23" s="6" t="n">
        <v>2467526</v>
      </c>
      <c r="D23" s="6" t="n">
        <v>2593828</v>
      </c>
    </row>
    <row r="24" spans="1:5">
      <c r="A24" s="4" t="s">
        <v>533</v>
      </c>
    </row>
    <row r="25" spans="1:5">
      <c r="A25" s="3" t="s">
        <v>520</v>
      </c>
    </row>
    <row r="26" spans="1:5">
      <c r="A26" s="4" t="s">
        <v>527</v>
      </c>
      <c r="B26" s="5" t="n">
        <v>200000000</v>
      </c>
    </row>
    <row r="27" spans="1:5">
      <c r="A27" s="4" t="s">
        <v>528</v>
      </c>
      <c r="B27" s="5" t="n">
        <v>205690574</v>
      </c>
    </row>
    <row r="28" spans="1:5">
      <c r="A28" s="4" t="s">
        <v>529</v>
      </c>
      <c r="B28" s="6" t="n">
        <v>5000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34</v>
      </c>
      <c r="B1" s="2" t="s">
        <v>1</v>
      </c>
    </row>
    <row r="2" spans="1:3">
      <c r="B2" s="2" t="s">
        <v>2</v>
      </c>
      <c r="C2" s="2" t="s">
        <v>31</v>
      </c>
    </row>
    <row r="3" spans="1:3">
      <c r="A3" s="3" t="s">
        <v>535</v>
      </c>
    </row>
    <row r="4" spans="1:3">
      <c r="A4" s="4" t="s">
        <v>536</v>
      </c>
      <c r="B4" s="6" t="n">
        <v>53150261</v>
      </c>
      <c r="C4" s="6" t="n">
        <v>51529795</v>
      </c>
    </row>
    <row r="5" spans="1:3">
      <c r="A5" s="4" t="s">
        <v>537</v>
      </c>
      <c r="B5" s="6" t="n">
        <v>126671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38</v>
      </c>
      <c r="B1" s="2" t="s">
        <v>1</v>
      </c>
    </row>
    <row r="2" spans="1:3">
      <c r="B2" s="2" t="s">
        <v>2</v>
      </c>
      <c r="C2" s="2" t="s">
        <v>97</v>
      </c>
    </row>
    <row r="3" spans="1:3">
      <c r="A3" s="3" t="s">
        <v>235</v>
      </c>
    </row>
    <row r="4" spans="1:3">
      <c r="A4" s="4" t="s">
        <v>539</v>
      </c>
      <c r="B4" s="4" t="s">
        <v>540</v>
      </c>
      <c r="C4" s="4" t="s">
        <v>540</v>
      </c>
    </row>
    <row r="5" spans="1:3">
      <c r="A5" s="4" t="s">
        <v>541</v>
      </c>
      <c r="B5" s="4" t="s">
        <v>542</v>
      </c>
      <c r="C5" s="4" t="s">
        <v>542</v>
      </c>
    </row>
    <row r="6" spans="1:3">
      <c r="A6" s="4" t="s">
        <v>543</v>
      </c>
      <c r="B6" s="4" t="s">
        <v>544</v>
      </c>
      <c r="C6" s="4" t="s">
        <v>544</v>
      </c>
    </row>
    <row r="7" spans="1:3">
      <c r="A7" s="4" t="s">
        <v>545</v>
      </c>
      <c r="B7" s="4" t="s">
        <v>546</v>
      </c>
      <c r="C7" s="4" t="s">
        <v>546</v>
      </c>
    </row>
    <row r="8" spans="1:3">
      <c r="A8" s="4" t="s">
        <v>547</v>
      </c>
      <c r="B8" s="4" t="s">
        <v>548</v>
      </c>
      <c r="C8" s="4" t="s">
        <v>549</v>
      </c>
    </row>
    <row r="9" spans="1:3">
      <c r="A9" s="4" t="s">
        <v>550</v>
      </c>
      <c r="B9" s="4" t="s">
        <v>551</v>
      </c>
      <c r="C9" s="4" t="s">
        <v>552</v>
      </c>
    </row>
    <row r="10" spans="1:3">
      <c r="A10" s="4" t="s">
        <v>553</v>
      </c>
      <c r="B10" s="4" t="s">
        <v>554</v>
      </c>
      <c r="C10" s="4" t="s">
        <v>555</v>
      </c>
    </row>
    <row r="11" spans="1:3">
      <c r="A11" s="4" t="s">
        <v>556</v>
      </c>
      <c r="B11" s="4" t="s">
        <v>557</v>
      </c>
      <c r="C11" s="4" t="s">
        <v>5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559</v>
      </c>
      <c r="B1" s="2" t="s">
        <v>1</v>
      </c>
    </row>
    <row r="2" spans="1:3">
      <c r="B2" s="2" t="s">
        <v>2</v>
      </c>
      <c r="C2" s="2" t="s">
        <v>97</v>
      </c>
    </row>
    <row r="3" spans="1:3">
      <c r="A3" s="3" t="s">
        <v>235</v>
      </c>
    </row>
    <row r="4" spans="1:3">
      <c r="A4" s="4" t="s">
        <v>560</v>
      </c>
      <c r="B4" s="6" t="n">
        <v>1288596</v>
      </c>
      <c r="C4" s="6" t="n">
        <v>704603</v>
      </c>
    </row>
    <row r="5" spans="1:3">
      <c r="A5" s="4" t="s">
        <v>561</v>
      </c>
      <c r="B5" s="5" t="n">
        <v>580171</v>
      </c>
      <c r="C5" s="5" t="n">
        <v>900838</v>
      </c>
    </row>
    <row r="6" spans="1:3">
      <c r="A6" s="4" t="s">
        <v>177</v>
      </c>
      <c r="B6" s="6" t="n">
        <v>1868767</v>
      </c>
      <c r="C6" s="6" t="n">
        <v>160544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7"/>
    <col customWidth="1" max="2" min="2" width="15"/>
    <col customWidth="1" max="3" min="3" width="80"/>
    <col customWidth="1" max="4" min="4" width="14"/>
    <col customWidth="1" max="5" min="5" width="16"/>
    <col customWidth="1" max="6" min="6" width="14"/>
  </cols>
  <sheetData>
    <row r="1" spans="1:6">
      <c r="A1" s="1" t="s">
        <v>562</v>
      </c>
      <c r="B1" s="2" t="s">
        <v>1</v>
      </c>
      <c r="E1" s="2" t="s">
        <v>426</v>
      </c>
    </row>
    <row r="2" spans="1:6">
      <c r="B2" s="2" t="s">
        <v>563</v>
      </c>
      <c r="C2" s="2" t="s">
        <v>2</v>
      </c>
      <c r="D2" s="2" t="s">
        <v>97</v>
      </c>
      <c r="E2" s="2" t="s">
        <v>31</v>
      </c>
      <c r="F2" s="2" t="s">
        <v>564</v>
      </c>
    </row>
    <row r="3" spans="1:6">
      <c r="A3" s="3" t="s">
        <v>565</v>
      </c>
    </row>
    <row r="4" spans="1:6">
      <c r="A4" s="4" t="s">
        <v>566</v>
      </c>
      <c r="B4" s="4" t="s">
        <v>567</v>
      </c>
      <c r="C4" s="4" t="s">
        <v>567</v>
      </c>
      <c r="D4" s="4" t="s">
        <v>567</v>
      </c>
      <c r="E4" s="4" t="s">
        <v>567</v>
      </c>
    </row>
    <row r="5" spans="1:6">
      <c r="A5" s="4" t="s">
        <v>568</v>
      </c>
      <c r="F5" s="4" t="s">
        <v>540</v>
      </c>
    </row>
    <row r="6" spans="1:6">
      <c r="A6" s="4" t="s">
        <v>569</v>
      </c>
      <c r="E6" s="6" t="n">
        <v>587821</v>
      </c>
    </row>
    <row r="7" spans="1:6">
      <c r="A7" s="4" t="s">
        <v>570</v>
      </c>
      <c r="C7" s="6" t="n">
        <v>77415</v>
      </c>
    </row>
    <row r="8" spans="1:6">
      <c r="A8" s="4" t="s">
        <v>571</v>
      </c>
      <c r="E8" s="6" t="n">
        <v>11022985</v>
      </c>
    </row>
    <row r="9" spans="1:6">
      <c r="A9" s="4" t="s">
        <v>572</v>
      </c>
      <c r="C9" s="6" t="n">
        <v>2451498</v>
      </c>
    </row>
    <row r="10" spans="1:6">
      <c r="A10" s="4" t="s">
        <v>573</v>
      </c>
      <c r="C10" s="4" t="s">
        <v>574</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75</v>
      </c>
      <c r="B1" s="2" t="s">
        <v>2</v>
      </c>
      <c r="C1" s="2" t="s">
        <v>31</v>
      </c>
    </row>
    <row r="2" spans="1:3">
      <c r="A2" s="3" t="s">
        <v>239</v>
      </c>
    </row>
    <row r="3" spans="1:3">
      <c r="A3" s="4" t="s">
        <v>51</v>
      </c>
      <c r="B3" s="6" t="n">
        <v>1222064</v>
      </c>
      <c r="C3" s="4" t="s">
        <v>41</v>
      </c>
    </row>
    <row r="4" spans="1:3">
      <c r="A4" s="4" t="s">
        <v>64</v>
      </c>
      <c r="B4" s="5" t="n">
        <v>492494</v>
      </c>
      <c r="C4" s="4" t="s">
        <v>41</v>
      </c>
    </row>
    <row r="5" spans="1:3">
      <c r="A5" s="4" t="s">
        <v>68</v>
      </c>
      <c r="B5" s="5" t="n">
        <v>797107</v>
      </c>
      <c r="C5" s="4" t="s">
        <v>41</v>
      </c>
    </row>
    <row r="6" spans="1:3">
      <c r="A6" s="4" t="s">
        <v>576</v>
      </c>
      <c r="B6" s="6" t="n">
        <v>12896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13"/>
    <col customWidth="1" max="5" min="5" width="18"/>
    <col customWidth="1" max="6" min="6" width="39"/>
    <col customWidth="1" max="7" min="7" width="49"/>
    <col customWidth="1" max="8" min="8" width="24"/>
    <col customWidth="1" max="9" min="9" width="14"/>
  </cols>
  <sheetData>
    <row r="1" spans="1:9">
      <c r="A1" s="1" t="s">
        <v>171</v>
      </c>
      <c r="B1" s="2" t="s">
        <v>172</v>
      </c>
      <c r="C1" s="2" t="s">
        <v>173</v>
      </c>
      <c r="D1" s="2" t="s">
        <v>76</v>
      </c>
      <c r="E1" s="2" t="s">
        <v>174</v>
      </c>
      <c r="F1" s="2" t="s">
        <v>175</v>
      </c>
      <c r="G1" s="2" t="s">
        <v>79</v>
      </c>
      <c r="H1" s="2" t="s">
        <v>176</v>
      </c>
      <c r="I1" s="2" t="s">
        <v>177</v>
      </c>
    </row>
    <row r="2" spans="1:9">
      <c r="A2" s="4" t="s">
        <v>178</v>
      </c>
      <c r="B2" s="6" t="n">
        <v>38609</v>
      </c>
      <c r="C2" s="6" t="n">
        <v>-28582654</v>
      </c>
      <c r="D2" s="6" t="n">
        <v>17562357</v>
      </c>
      <c r="E2" s="6" t="n">
        <v>168244329</v>
      </c>
      <c r="F2" s="6" t="n">
        <v>15903188</v>
      </c>
      <c r="G2" s="6" t="n">
        <v>173165829</v>
      </c>
      <c r="H2" s="6" t="n">
        <v>27126102</v>
      </c>
      <c r="I2" s="6" t="n">
        <v>200291931</v>
      </c>
    </row>
    <row r="3" spans="1:9">
      <c r="A3" s="4" t="s">
        <v>179</v>
      </c>
      <c r="B3" s="5" t="n">
        <v>19304921</v>
      </c>
    </row>
    <row r="4" spans="1:9">
      <c r="A4" s="4" t="s">
        <v>118</v>
      </c>
      <c r="B4" s="4" t="s">
        <v>41</v>
      </c>
      <c r="C4" s="4" t="s">
        <v>41</v>
      </c>
      <c r="D4" s="4" t="s">
        <v>41</v>
      </c>
      <c r="E4" s="5" t="n">
        <v>8273502</v>
      </c>
      <c r="F4" s="4" t="s">
        <v>41</v>
      </c>
      <c r="G4" s="5" t="n">
        <v>8273502</v>
      </c>
      <c r="H4" s="5" t="n">
        <v>919278</v>
      </c>
      <c r="I4" s="5" t="n">
        <v>9192780</v>
      </c>
    </row>
    <row r="5" spans="1:9">
      <c r="A5" s="4" t="s">
        <v>180</v>
      </c>
      <c r="B5" s="4" t="s">
        <v>41</v>
      </c>
      <c r="C5" s="4" t="s">
        <v>41</v>
      </c>
      <c r="D5" s="4" t="s">
        <v>41</v>
      </c>
      <c r="E5" s="4" t="s">
        <v>41</v>
      </c>
      <c r="F5" s="5" t="n">
        <v>7240081</v>
      </c>
      <c r="G5" s="5" t="n">
        <v>7240081</v>
      </c>
      <c r="H5" s="5" t="n">
        <v>804453</v>
      </c>
      <c r="I5" s="5" t="n">
        <v>8044534</v>
      </c>
    </row>
    <row r="6" spans="1:9">
      <c r="A6" s="4" t="s">
        <v>181</v>
      </c>
      <c r="B6" s="4" t="s">
        <v>41</v>
      </c>
      <c r="C6" s="4" t="s">
        <v>41</v>
      </c>
      <c r="D6" s="5" t="n">
        <v>827350</v>
      </c>
      <c r="E6" s="5" t="n">
        <v>-827350</v>
      </c>
      <c r="F6" s="4" t="s">
        <v>41</v>
      </c>
      <c r="G6" s="4" t="s">
        <v>41</v>
      </c>
      <c r="H6" s="4" t="s">
        <v>41</v>
      </c>
      <c r="I6" s="4" t="s">
        <v>41</v>
      </c>
    </row>
    <row r="7" spans="1:9">
      <c r="A7" s="4" t="s">
        <v>182</v>
      </c>
      <c r="B7" s="6" t="n">
        <v>38609</v>
      </c>
      <c r="C7" s="5" t="n">
        <v>-28582654</v>
      </c>
      <c r="D7" s="5" t="n">
        <v>18389707</v>
      </c>
      <c r="E7" s="5" t="n">
        <v>175690481</v>
      </c>
      <c r="F7" s="5" t="n">
        <v>23143269</v>
      </c>
      <c r="G7" s="5" t="n">
        <v>188679412</v>
      </c>
      <c r="H7" s="5" t="n">
        <v>28849833</v>
      </c>
      <c r="I7" s="5" t="n">
        <v>217529245</v>
      </c>
    </row>
    <row r="8" spans="1:9">
      <c r="A8" s="4" t="s">
        <v>183</v>
      </c>
      <c r="B8" s="5" t="n">
        <v>19304921</v>
      </c>
    </row>
    <row r="9" spans="1:9">
      <c r="A9" s="4" t="s">
        <v>184</v>
      </c>
      <c r="B9" s="6" t="n">
        <v>38609</v>
      </c>
      <c r="C9" s="5" t="n">
        <v>-28582654</v>
      </c>
      <c r="D9" s="5" t="n">
        <v>20007007</v>
      </c>
      <c r="E9" s="5" t="n">
        <v>178535378</v>
      </c>
      <c r="F9" s="5" t="n">
        <v>6655803</v>
      </c>
      <c r="G9" s="5" t="n">
        <v>176654143</v>
      </c>
      <c r="H9" s="5" t="n">
        <v>28814893</v>
      </c>
      <c r="I9" s="5" t="n">
        <v>205469036</v>
      </c>
    </row>
    <row r="10" spans="1:9">
      <c r="A10" s="4" t="s">
        <v>185</v>
      </c>
      <c r="B10" s="5" t="n">
        <v>19304921</v>
      </c>
    </row>
    <row r="11" spans="1:9">
      <c r="A11" s="4" t="s">
        <v>118</v>
      </c>
      <c r="B11" s="4" t="s">
        <v>41</v>
      </c>
      <c r="C11" s="4" t="s">
        <v>41</v>
      </c>
      <c r="D11" s="4" t="s">
        <v>41</v>
      </c>
      <c r="E11" s="5" t="n">
        <v>8970527</v>
      </c>
      <c r="F11" s="4" t="s">
        <v>41</v>
      </c>
      <c r="G11" s="5" t="n">
        <v>8970527</v>
      </c>
      <c r="H11" s="5" t="n">
        <v>1005327</v>
      </c>
      <c r="I11" s="5" t="n">
        <v>9975854</v>
      </c>
    </row>
    <row r="12" spans="1:9">
      <c r="A12" s="4" t="s">
        <v>180</v>
      </c>
      <c r="B12" s="4" t="s">
        <v>41</v>
      </c>
      <c r="C12" s="4" t="s">
        <v>41</v>
      </c>
      <c r="D12" s="4" t="s">
        <v>41</v>
      </c>
      <c r="E12" s="4" t="s">
        <v>41</v>
      </c>
      <c r="F12" s="5" t="n">
        <v>3860299</v>
      </c>
      <c r="G12" s="5" t="n">
        <v>3860299</v>
      </c>
      <c r="H12" s="5" t="n">
        <v>428922</v>
      </c>
      <c r="I12" s="5" t="n">
        <v>4289221</v>
      </c>
    </row>
    <row r="13" spans="1:9">
      <c r="A13" s="4" t="s">
        <v>181</v>
      </c>
      <c r="B13" s="4" t="s">
        <v>41</v>
      </c>
      <c r="C13" s="4" t="s">
        <v>41</v>
      </c>
      <c r="D13" s="5" t="n">
        <v>904794</v>
      </c>
      <c r="E13" s="5" t="n">
        <v>-904794</v>
      </c>
      <c r="F13" s="4" t="s">
        <v>41</v>
      </c>
      <c r="G13" s="4" t="s">
        <v>41</v>
      </c>
      <c r="H13" s="4" t="s">
        <v>41</v>
      </c>
      <c r="I13" s="4" t="s">
        <v>41</v>
      </c>
    </row>
    <row r="14" spans="1:9">
      <c r="A14" s="4" t="s">
        <v>186</v>
      </c>
      <c r="B14" s="6" t="n">
        <v>38609</v>
      </c>
      <c r="C14" s="6" t="n">
        <v>-28582654</v>
      </c>
      <c r="D14" s="6" t="n">
        <v>20911801</v>
      </c>
      <c r="E14" s="6" t="n">
        <v>186601111</v>
      </c>
      <c r="F14" s="6" t="n">
        <v>10516102</v>
      </c>
      <c r="G14" s="6" t="n">
        <v>189484969</v>
      </c>
      <c r="H14" s="6" t="n">
        <v>30249142</v>
      </c>
      <c r="I14" s="6" t="n">
        <v>219734111</v>
      </c>
    </row>
    <row r="15" spans="1:9">
      <c r="A15" s="4" t="s">
        <v>187</v>
      </c>
      <c r="B15" s="5" t="n">
        <v>193049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4"/>
  </cols>
  <sheetData>
    <row r="1" spans="1:2">
      <c r="A1" s="1" t="s">
        <v>577</v>
      </c>
      <c r="B1" s="2" t="s">
        <v>2</v>
      </c>
    </row>
    <row r="2" spans="1:2">
      <c r="A2" s="3" t="s">
        <v>239</v>
      </c>
    </row>
    <row r="3" spans="1:2">
      <c r="A3" s="4" t="s">
        <v>578</v>
      </c>
      <c r="B3" s="4" t="s">
        <v>579</v>
      </c>
    </row>
    <row r="4" spans="1:2">
      <c r="A4" s="4" t="s">
        <v>580</v>
      </c>
      <c r="B4" s="4" t="s">
        <v>5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9"/>
    <col customWidth="1" max="2" min="2" width="21"/>
  </cols>
  <sheetData>
    <row r="1" spans="1:2">
      <c r="A1" s="1" t="s">
        <v>582</v>
      </c>
      <c r="B1" s="2" t="s">
        <v>399</v>
      </c>
    </row>
    <row r="2" spans="1:2">
      <c r="A2" s="3" t="s">
        <v>239</v>
      </c>
    </row>
    <row r="3" spans="1:2">
      <c r="A3" s="4" t="s">
        <v>583</v>
      </c>
      <c r="B3" s="6" t="n">
        <v>470285</v>
      </c>
    </row>
    <row r="4" spans="1:2">
      <c r="A4" s="4" t="s">
        <v>584</v>
      </c>
      <c r="B4" s="5" t="n">
        <v>311873</v>
      </c>
    </row>
    <row r="5" spans="1:2">
      <c r="A5" s="4" t="s">
        <v>585</v>
      </c>
      <c r="B5" s="5" t="n">
        <v>311873</v>
      </c>
    </row>
    <row r="6" spans="1:2">
      <c r="A6" s="4" t="s">
        <v>586</v>
      </c>
      <c r="B6" s="5" t="n">
        <v>311873</v>
      </c>
    </row>
    <row r="7" spans="1:2">
      <c r="A7" s="4" t="s">
        <v>587</v>
      </c>
      <c r="B7" s="4" t="s">
        <v>41</v>
      </c>
    </row>
    <row r="8" spans="1:2">
      <c r="A8" s="4" t="s">
        <v>588</v>
      </c>
      <c r="B8" s="5" t="n">
        <v>1405904</v>
      </c>
    </row>
    <row r="9" spans="1:2">
      <c r="A9" s="4" t="s">
        <v>589</v>
      </c>
      <c r="B9" s="5" t="n">
        <v>-116303</v>
      </c>
    </row>
    <row r="10" spans="1:2">
      <c r="A10" s="4" t="s">
        <v>590</v>
      </c>
      <c r="B10" s="6" t="n">
        <v>12896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15"/>
    <col customWidth="1" max="3" min="3" width="80"/>
    <col customWidth="1" max="4" min="4" width="14"/>
  </cols>
  <sheetData>
    <row r="1" spans="1:4">
      <c r="A1" s="1" t="s">
        <v>591</v>
      </c>
      <c r="B1" s="2" t="s">
        <v>1</v>
      </c>
      <c r="C1" s="2" t="s">
        <v>426</v>
      </c>
    </row>
    <row r="2" spans="1:4">
      <c r="B2" s="2" t="s">
        <v>2</v>
      </c>
      <c r="C2" s="2" t="s">
        <v>592</v>
      </c>
      <c r="D2" s="2" t="s">
        <v>31</v>
      </c>
    </row>
    <row r="3" spans="1:4">
      <c r="A3" s="3" t="s">
        <v>593</v>
      </c>
    </row>
    <row r="4" spans="1:4">
      <c r="A4" s="4" t="s">
        <v>594</v>
      </c>
      <c r="B4" s="6" t="n">
        <v>1059701</v>
      </c>
    </row>
    <row r="5" spans="1:4">
      <c r="A5" s="4" t="s">
        <v>595</v>
      </c>
      <c r="B5" s="5" t="n">
        <v>1222064</v>
      </c>
      <c r="D5" s="4" t="s">
        <v>41</v>
      </c>
    </row>
    <row r="6" spans="1:4">
      <c r="A6" s="4" t="s">
        <v>596</v>
      </c>
    </row>
    <row r="7" spans="1:4">
      <c r="A7" s="3" t="s">
        <v>593</v>
      </c>
    </row>
    <row r="8" spans="1:4">
      <c r="A8" s="4" t="s">
        <v>597</v>
      </c>
      <c r="B8" s="5" t="n">
        <v>144117</v>
      </c>
    </row>
    <row r="9" spans="1:4">
      <c r="A9" s="4" t="s">
        <v>598</v>
      </c>
      <c r="B9" s="5" t="n">
        <v>125799</v>
      </c>
    </row>
    <row r="10" spans="1:4">
      <c r="A10" s="4" t="s">
        <v>599</v>
      </c>
    </row>
    <row r="11" spans="1:4">
      <c r="A11" s="3" t="s">
        <v>593</v>
      </c>
    </row>
    <row r="12" spans="1:4">
      <c r="A12" s="4" t="s">
        <v>600</v>
      </c>
      <c r="C12" s="6" t="n">
        <v>305980</v>
      </c>
    </row>
    <row r="13" spans="1:4">
      <c r="A13" s="4" t="s">
        <v>601</v>
      </c>
      <c r="C13" s="4" t="s">
        <v>602</v>
      </c>
    </row>
    <row r="14" spans="1:4">
      <c r="A14" s="4" t="s">
        <v>603</v>
      </c>
    </row>
    <row r="15" spans="1:4">
      <c r="A15" s="3" t="s">
        <v>593</v>
      </c>
    </row>
    <row r="16" spans="1:4">
      <c r="A16" s="4" t="s">
        <v>600</v>
      </c>
      <c r="C16" s="6" t="n">
        <v>2100000</v>
      </c>
    </row>
    <row r="17" spans="1:4">
      <c r="A17" s="4" t="s">
        <v>604</v>
      </c>
    </row>
    <row r="18" spans="1:4">
      <c r="A18" s="3" t="s">
        <v>593</v>
      </c>
    </row>
    <row r="19" spans="1:4">
      <c r="A19" s="4" t="s">
        <v>594</v>
      </c>
      <c r="B19" s="6" t="n">
        <v>34479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05</v>
      </c>
      <c r="B1" s="2" t="s">
        <v>1</v>
      </c>
    </row>
    <row r="2" spans="1:2">
      <c r="B2" s="2" t="s">
        <v>399</v>
      </c>
    </row>
    <row r="3" spans="1:2">
      <c r="A3" s="3" t="s">
        <v>243</v>
      </c>
    </row>
    <row r="4" spans="1:2">
      <c r="A4" s="4" t="s">
        <v>606</v>
      </c>
      <c r="B4" s="6" t="n">
        <v>7063122</v>
      </c>
    </row>
    <row r="5" spans="1:2">
      <c r="A5" s="4" t="s">
        <v>607</v>
      </c>
      <c r="B5" s="5" t="n">
        <v>1008084</v>
      </c>
    </row>
    <row r="6" spans="1:2">
      <c r="A6" s="4" t="s">
        <v>608</v>
      </c>
      <c r="B6" s="5" t="n">
        <v>822156</v>
      </c>
    </row>
    <row r="7" spans="1:2">
      <c r="A7" s="4" t="s">
        <v>609</v>
      </c>
      <c r="B7" s="6" t="n">
        <v>72490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10</v>
      </c>
      <c r="B1" s="2" t="s">
        <v>1</v>
      </c>
    </row>
    <row r="2" spans="1:3">
      <c r="B2" s="2" t="s">
        <v>2</v>
      </c>
      <c r="C2" s="2" t="s">
        <v>97</v>
      </c>
    </row>
    <row r="3" spans="1:3">
      <c r="A3" s="3" t="s">
        <v>243</v>
      </c>
    </row>
    <row r="4" spans="1:3">
      <c r="A4" s="4" t="s">
        <v>611</v>
      </c>
      <c r="B4" s="6" t="n">
        <v>1008084</v>
      </c>
      <c r="C4" s="6" t="n">
        <v>83368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612</v>
      </c>
      <c r="B1" s="2" t="s">
        <v>1</v>
      </c>
    </row>
    <row r="2" spans="1:4">
      <c r="B2" s="2" t="s">
        <v>2</v>
      </c>
      <c r="C2" s="2" t="s">
        <v>97</v>
      </c>
      <c r="D2" s="2" t="s">
        <v>31</v>
      </c>
    </row>
    <row r="3" spans="1:4">
      <c r="A3" s="3" t="s">
        <v>613</v>
      </c>
    </row>
    <row r="4" spans="1:4">
      <c r="A4" s="4" t="s">
        <v>614</v>
      </c>
      <c r="B4" s="6" t="n">
        <v>136219924</v>
      </c>
      <c r="C4" s="6" t="n">
        <v>107726682</v>
      </c>
    </row>
    <row r="5" spans="1:4">
      <c r="A5" s="3" t="s">
        <v>615</v>
      </c>
    </row>
    <row r="6" spans="1:4">
      <c r="A6" s="4" t="s">
        <v>616</v>
      </c>
      <c r="B6" s="4" t="s">
        <v>41</v>
      </c>
      <c r="C6" s="4" t="s">
        <v>41</v>
      </c>
    </row>
    <row r="7" spans="1:4">
      <c r="A7" s="3" t="s">
        <v>617</v>
      </c>
    </row>
    <row r="8" spans="1:4">
      <c r="A8" s="4" t="s">
        <v>102</v>
      </c>
      <c r="B8" s="5" t="n">
        <v>36520570</v>
      </c>
      <c r="C8" s="5" t="n">
        <v>30199486</v>
      </c>
    </row>
    <row r="9" spans="1:4">
      <c r="A9" s="4" t="s">
        <v>104</v>
      </c>
      <c r="B9" s="5" t="n">
        <v>12884567</v>
      </c>
      <c r="C9" s="5" t="n">
        <v>10037861</v>
      </c>
    </row>
    <row r="10" spans="1:4">
      <c r="A10" s="4" t="s">
        <v>105</v>
      </c>
      <c r="B10" s="5" t="n">
        <v>7374893</v>
      </c>
      <c r="C10" s="5" t="n">
        <v>4773778</v>
      </c>
    </row>
    <row r="11" spans="1:4">
      <c r="A11" s="4" t="s">
        <v>106</v>
      </c>
      <c r="B11" s="5" t="n">
        <v>4951536</v>
      </c>
      <c r="C11" s="5" t="n">
        <v>3590402</v>
      </c>
    </row>
    <row r="12" spans="1:4">
      <c r="A12" s="4" t="s">
        <v>108</v>
      </c>
      <c r="B12" s="5" t="n">
        <v>2462602</v>
      </c>
      <c r="C12" s="5" t="n">
        <v>2197324</v>
      </c>
    </row>
    <row r="13" spans="1:4">
      <c r="A13" s="4" t="s">
        <v>109</v>
      </c>
      <c r="B13" s="5" t="n">
        <v>13772176</v>
      </c>
      <c r="C13" s="5" t="n">
        <v>13994769</v>
      </c>
    </row>
    <row r="14" spans="1:4">
      <c r="A14" s="4" t="s">
        <v>110</v>
      </c>
      <c r="B14" s="5" t="n">
        <v>1736775</v>
      </c>
      <c r="C14" s="5" t="n">
        <v>1488264</v>
      </c>
    </row>
    <row r="15" spans="1:4">
      <c r="A15" s="4" t="s">
        <v>111</v>
      </c>
      <c r="B15" s="5" t="n">
        <v>1792412</v>
      </c>
      <c r="C15" s="5" t="n">
        <v>133933</v>
      </c>
    </row>
    <row r="16" spans="1:4">
      <c r="A16" s="4" t="s">
        <v>112</v>
      </c>
      <c r="B16" s="5" t="n">
        <v>54680</v>
      </c>
      <c r="C16" s="5" t="n">
        <v>27066</v>
      </c>
    </row>
    <row r="17" spans="1:4">
      <c r="A17" s="4" t="s">
        <v>113</v>
      </c>
      <c r="B17" s="5" t="n">
        <v>-3972498</v>
      </c>
      <c r="C17" s="5" t="n">
        <v>-3353711</v>
      </c>
    </row>
    <row r="18" spans="1:4">
      <c r="A18" s="4" t="s">
        <v>114</v>
      </c>
      <c r="B18" s="5" t="n">
        <v>-1061005</v>
      </c>
      <c r="C18" s="5" t="n">
        <v>-601286</v>
      </c>
    </row>
    <row r="19" spans="1:4">
      <c r="A19" s="4" t="s">
        <v>115</v>
      </c>
      <c r="B19" s="5" t="n">
        <v>-477919</v>
      </c>
      <c r="C19" s="5" t="n">
        <v>-890814</v>
      </c>
    </row>
    <row r="20" spans="1:4">
      <c r="A20" s="4" t="s">
        <v>618</v>
      </c>
      <c r="B20" s="5" t="n">
        <v>11844621</v>
      </c>
      <c r="C20" s="5" t="n">
        <v>10798221</v>
      </c>
    </row>
    <row r="21" spans="1:4">
      <c r="A21" s="3" t="s">
        <v>619</v>
      </c>
    </row>
    <row r="22" spans="1:4">
      <c r="A22" s="4" t="s">
        <v>177</v>
      </c>
      <c r="B22" s="5" t="n">
        <v>13252877</v>
      </c>
      <c r="C22" s="5" t="n">
        <v>19682775</v>
      </c>
    </row>
    <row r="23" spans="1:4">
      <c r="A23" s="3" t="s">
        <v>620</v>
      </c>
    </row>
    <row r="24" spans="1:4">
      <c r="A24" s="4" t="s">
        <v>177</v>
      </c>
      <c r="B24" s="5" t="n">
        <v>3382629</v>
      </c>
      <c r="C24" s="5" t="n">
        <v>2847303</v>
      </c>
    </row>
    <row r="25" spans="1:4">
      <c r="A25" s="3" t="s">
        <v>621</v>
      </c>
    </row>
    <row r="26" spans="1:4">
      <c r="A26" s="4" t="s">
        <v>622</v>
      </c>
      <c r="B26" s="5" t="n">
        <v>787337300</v>
      </c>
      <c r="D26" s="6" t="n">
        <v>794371526</v>
      </c>
    </row>
    <row r="27" spans="1:4">
      <c r="A27" s="3" t="s">
        <v>623</v>
      </c>
    </row>
    <row r="28" spans="1:4">
      <c r="A28" s="4" t="s">
        <v>624</v>
      </c>
      <c r="B28" s="5" t="n">
        <v>190597678</v>
      </c>
      <c r="D28" s="5" t="n">
        <v>126291757</v>
      </c>
    </row>
    <row r="29" spans="1:4">
      <c r="A29" s="4" t="s">
        <v>625</v>
      </c>
    </row>
    <row r="30" spans="1:4">
      <c r="A30" s="3" t="s">
        <v>613</v>
      </c>
    </row>
    <row r="31" spans="1:4">
      <c r="A31" s="4" t="s">
        <v>614</v>
      </c>
      <c r="B31" s="5" t="n">
        <v>108381809</v>
      </c>
      <c r="C31" s="5" t="n">
        <v>91615325</v>
      </c>
    </row>
    <row r="32" spans="1:4">
      <c r="A32" s="3" t="s">
        <v>615</v>
      </c>
    </row>
    <row r="33" spans="1:4">
      <c r="A33" s="4" t="s">
        <v>616</v>
      </c>
      <c r="B33" s="4" t="s">
        <v>41</v>
      </c>
      <c r="C33" s="4" t="s">
        <v>41</v>
      </c>
    </row>
    <row r="34" spans="1:4">
      <c r="A34" s="3" t="s">
        <v>617</v>
      </c>
    </row>
    <row r="35" spans="1:4">
      <c r="A35" s="4" t="s">
        <v>102</v>
      </c>
      <c r="B35" s="5" t="n">
        <v>31419163</v>
      </c>
      <c r="C35" s="5" t="n">
        <v>25769805</v>
      </c>
    </row>
    <row r="36" spans="1:4">
      <c r="A36" s="3" t="s">
        <v>619</v>
      </c>
    </row>
    <row r="37" spans="1:4">
      <c r="A37" s="4" t="s">
        <v>177</v>
      </c>
      <c r="B37" s="5" t="n">
        <v>10543989</v>
      </c>
      <c r="C37" s="5" t="n">
        <v>16738232</v>
      </c>
    </row>
    <row r="38" spans="1:4">
      <c r="A38" s="3" t="s">
        <v>620</v>
      </c>
    </row>
    <row r="39" spans="1:4">
      <c r="A39" s="4" t="s">
        <v>177</v>
      </c>
      <c r="B39" s="5" t="n">
        <v>2691220</v>
      </c>
      <c r="C39" s="5" t="n">
        <v>2421346</v>
      </c>
    </row>
    <row r="40" spans="1:4">
      <c r="A40" s="3" t="s">
        <v>621</v>
      </c>
    </row>
    <row r="41" spans="1:4">
      <c r="A41" s="4" t="s">
        <v>622</v>
      </c>
      <c r="B41" s="5" t="n">
        <v>626405556</v>
      </c>
      <c r="D41" s="5" t="n">
        <v>492348129</v>
      </c>
    </row>
    <row r="42" spans="1:4">
      <c r="A42" s="3" t="s">
        <v>623</v>
      </c>
    </row>
    <row r="43" spans="1:4">
      <c r="A43" s="4" t="s">
        <v>624</v>
      </c>
      <c r="B43" s="5" t="n">
        <v>151639513</v>
      </c>
      <c r="D43" s="5" t="n">
        <v>106779681</v>
      </c>
    </row>
    <row r="44" spans="1:4">
      <c r="A44" s="4" t="s">
        <v>626</v>
      </c>
    </row>
    <row r="45" spans="1:4">
      <c r="A45" s="3" t="s">
        <v>613</v>
      </c>
    </row>
    <row r="46" spans="1:4">
      <c r="A46" s="4" t="s">
        <v>614</v>
      </c>
      <c r="B46" s="5" t="n">
        <v>27838115</v>
      </c>
      <c r="C46" s="5" t="n">
        <v>16111357</v>
      </c>
    </row>
    <row r="47" spans="1:4">
      <c r="A47" s="3" t="s">
        <v>615</v>
      </c>
    </row>
    <row r="48" spans="1:4">
      <c r="A48" s="4" t="s">
        <v>616</v>
      </c>
      <c r="B48" s="4" t="s">
        <v>41</v>
      </c>
      <c r="C48" s="4" t="s">
        <v>41</v>
      </c>
    </row>
    <row r="49" spans="1:4">
      <c r="A49" s="3" t="s">
        <v>617</v>
      </c>
    </row>
    <row r="50" spans="1:4">
      <c r="A50" s="4" t="s">
        <v>102</v>
      </c>
      <c r="B50" s="5" t="n">
        <v>5101407</v>
      </c>
      <c r="C50" s="5" t="n">
        <v>4429681</v>
      </c>
    </row>
    <row r="51" spans="1:4">
      <c r="A51" s="3" t="s">
        <v>619</v>
      </c>
    </row>
    <row r="52" spans="1:4">
      <c r="A52" s="4" t="s">
        <v>177</v>
      </c>
      <c r="B52" s="5" t="n">
        <v>2708888</v>
      </c>
      <c r="C52" s="5" t="n">
        <v>2944543</v>
      </c>
    </row>
    <row r="53" spans="1:4">
      <c r="A53" s="3" t="s">
        <v>620</v>
      </c>
    </row>
    <row r="54" spans="1:4">
      <c r="A54" s="4" t="s">
        <v>177</v>
      </c>
      <c r="B54" s="5" t="n">
        <v>691409</v>
      </c>
      <c r="C54" s="5" t="n">
        <v>425957</v>
      </c>
    </row>
    <row r="55" spans="1:4">
      <c r="A55" s="3" t="s">
        <v>621</v>
      </c>
    </row>
    <row r="56" spans="1:4">
      <c r="A56" s="4" t="s">
        <v>622</v>
      </c>
      <c r="B56" s="5" t="n">
        <v>160931744</v>
      </c>
      <c r="D56" s="5" t="n">
        <v>89967813</v>
      </c>
    </row>
    <row r="57" spans="1:4">
      <c r="A57" s="3" t="s">
        <v>623</v>
      </c>
    </row>
    <row r="58" spans="1:4">
      <c r="A58" s="4" t="s">
        <v>624</v>
      </c>
      <c r="B58" s="6" t="n">
        <v>38958165</v>
      </c>
      <c r="C58" s="6" t="n">
        <v>19512076</v>
      </c>
      <c r="D58" s="6" t="n">
        <v>1951207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1"/>
  </cols>
  <sheetData>
    <row r="1" spans="1:2">
      <c r="A1" s="1" t="s">
        <v>627</v>
      </c>
      <c r="B1" s="2" t="s">
        <v>399</v>
      </c>
    </row>
    <row r="2" spans="1:2">
      <c r="A2" s="4" t="s">
        <v>628</v>
      </c>
    </row>
    <row r="3" spans="1:2">
      <c r="A3" s="4" t="s">
        <v>629</v>
      </c>
      <c r="B3" s="6" t="n">
        <v>2300205</v>
      </c>
    </row>
    <row r="4" spans="1:2">
      <c r="A4" s="4" t="s">
        <v>630</v>
      </c>
      <c r="B4" s="4" t="s">
        <v>631</v>
      </c>
    </row>
    <row r="5" spans="1:2">
      <c r="A5" s="4" t="s">
        <v>632</v>
      </c>
    </row>
    <row r="6" spans="1:2">
      <c r="A6" s="4" t="s">
        <v>629</v>
      </c>
      <c r="B6" s="6" t="n">
        <v>15030000</v>
      </c>
    </row>
    <row r="7" spans="1:2">
      <c r="A7" s="4" t="s">
        <v>633</v>
      </c>
    </row>
    <row r="8" spans="1:2">
      <c r="A8" s="4" t="s">
        <v>629</v>
      </c>
      <c r="B8" s="6" t="n">
        <v>745220</v>
      </c>
    </row>
    <row r="9" spans="1:2">
      <c r="A9" s="4" t="s">
        <v>630</v>
      </c>
      <c r="B9" s="4" t="s">
        <v>631</v>
      </c>
    </row>
    <row r="10" spans="1:2">
      <c r="A10" s="4" t="s">
        <v>634</v>
      </c>
    </row>
    <row r="11" spans="1:2">
      <c r="A11" s="4" t="s">
        <v>629</v>
      </c>
      <c r="B11" s="6" t="n">
        <v>456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80"/>
  </cols>
  <sheetData>
    <row r="1" spans="1:2">
      <c r="A1" s="1" t="s">
        <v>635</v>
      </c>
      <c r="B1" s="2" t="s">
        <v>1</v>
      </c>
    </row>
    <row r="2" spans="1:2">
      <c r="B2" s="2" t="s">
        <v>399</v>
      </c>
    </row>
    <row r="3" spans="1:2">
      <c r="A3" s="3" t="s">
        <v>636</v>
      </c>
    </row>
    <row r="4" spans="1:2">
      <c r="A4" s="4" t="s">
        <v>637</v>
      </c>
      <c r="B4" s="6" t="n">
        <v>14300000</v>
      </c>
    </row>
    <row r="5" spans="1:2">
      <c r="A5" s="4" t="s">
        <v>638</v>
      </c>
      <c r="B5" s="4" t="s">
        <v>639</v>
      </c>
    </row>
    <row r="6" spans="1:2">
      <c r="A6" s="4" t="s">
        <v>640</v>
      </c>
      <c r="B6" s="6" t="n">
        <v>7300000</v>
      </c>
    </row>
    <row r="7" spans="1:2">
      <c r="A7" s="4" t="s">
        <v>488</v>
      </c>
    </row>
    <row r="8" spans="1:2">
      <c r="A8" s="3" t="s">
        <v>636</v>
      </c>
    </row>
    <row r="9" spans="1:2">
      <c r="A9" s="4" t="s">
        <v>641</v>
      </c>
      <c r="B9" s="4" t="s">
        <v>490</v>
      </c>
    </row>
    <row r="10" spans="1:2">
      <c r="A10" s="4" t="s">
        <v>491</v>
      </c>
    </row>
    <row r="11" spans="1:2">
      <c r="A11" s="3" t="s">
        <v>636</v>
      </c>
    </row>
    <row r="12" spans="1:2">
      <c r="A12" s="4" t="s">
        <v>641</v>
      </c>
      <c r="B12" s="4" t="s">
        <v>4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35:26Z</dcterms:created>
  <dcterms:modified xmlns:dcterms="http://purl.org/dc/terms/" xmlns:xsi="http://www.w3.org/2001/XMLSchema-instance" xsi:type="dcterms:W3CDTF">2019-05-15T16:35:26Z</dcterms:modified>
</cp:coreProperties>
</file>